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ature of Business and Plan of " sheetId="7" state="visible" r:id="rId7"/>
    <sheet xmlns:r="http://schemas.openxmlformats.org/officeDocument/2006/relationships" name="Summary of Significant Accounti" sheetId="8" state="visible" r:id="rId8"/>
    <sheet xmlns:r="http://schemas.openxmlformats.org/officeDocument/2006/relationships" name="Agreements" sheetId="9" state="visible" r:id="rId9"/>
    <sheet xmlns:r="http://schemas.openxmlformats.org/officeDocument/2006/relationships" name="Convertible 4.5% Senior Notes" sheetId="10" state="visible" r:id="rId10"/>
    <sheet xmlns:r="http://schemas.openxmlformats.org/officeDocument/2006/relationships" name="Liability Related to Sale of Fu" sheetId="11" state="visible" r:id="rId11"/>
    <sheet xmlns:r="http://schemas.openxmlformats.org/officeDocument/2006/relationships" name="Capital Stock" sheetId="12" state="visible" r:id="rId12"/>
    <sheet xmlns:r="http://schemas.openxmlformats.org/officeDocument/2006/relationships" name="Restructuring Charge"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Liability Related to Sale of 17" sheetId="17" state="visible" r:id="rId17"/>
    <sheet xmlns:r="http://schemas.openxmlformats.org/officeDocument/2006/relationships" name="Restructuring Charge (Tables)" sheetId="18" state="visible" r:id="rId18"/>
    <sheet xmlns:r="http://schemas.openxmlformats.org/officeDocument/2006/relationships" name="Commitments and Contingencies (" sheetId="19" state="visible" r:id="rId19"/>
    <sheet xmlns:r="http://schemas.openxmlformats.org/officeDocument/2006/relationships" name="Nature of Business and Plan o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greements - Jazz (Details)" sheetId="27" state="visible" r:id="rId27"/>
    <sheet xmlns:r="http://schemas.openxmlformats.org/officeDocument/2006/relationships" name="Agreements - Roche (Details)" sheetId="28" state="visible" r:id="rId28"/>
    <sheet xmlns:r="http://schemas.openxmlformats.org/officeDocument/2006/relationships" name="Agreements - Sanofi (Details)" sheetId="29" state="visible" r:id="rId29"/>
    <sheet xmlns:r="http://schemas.openxmlformats.org/officeDocument/2006/relationships" name="Agreements - Bayer (Details)" sheetId="30" state="visible" r:id="rId30"/>
    <sheet xmlns:r="http://schemas.openxmlformats.org/officeDocument/2006/relationships" name="Agreements - CytomX (Details)" sheetId="31" state="visible" r:id="rId31"/>
    <sheet xmlns:r="http://schemas.openxmlformats.org/officeDocument/2006/relationships" name="Agreements - Debiopharm (Detail" sheetId="32" state="visible" r:id="rId32"/>
    <sheet xmlns:r="http://schemas.openxmlformats.org/officeDocument/2006/relationships" name="Convertible 4.5% Senior Notes (" sheetId="33" state="visible" r:id="rId33"/>
    <sheet xmlns:r="http://schemas.openxmlformats.org/officeDocument/2006/relationships" name="Liability Related to Sale of 34" sheetId="34" state="visible" r:id="rId34"/>
    <sheet xmlns:r="http://schemas.openxmlformats.org/officeDocument/2006/relationships" name="Capital Stock (Details)" sheetId="35" state="visible" r:id="rId35"/>
    <sheet xmlns:r="http://schemas.openxmlformats.org/officeDocument/2006/relationships" name="Restructuring Charge (Details)" sheetId="36" state="visible" r:id="rId36"/>
    <sheet xmlns:r="http://schemas.openxmlformats.org/officeDocument/2006/relationships" name="Commitments and Contingencies37" sheetId="37" state="visible" r:id="rId37"/>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7</t>
  </si>
  <si>
    <t>Oct. 31, 2017</t>
  </si>
  <si>
    <t>Document and Entity Information</t>
  </si>
  <si>
    <t>Entity Registrant Name</t>
  </si>
  <si>
    <t>IMMUNOGEN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ASSETS</t>
  </si>
  <si>
    <t>Cash and cash equivalents</t>
  </si>
  <si>
    <t>Accounts receivable</t>
  </si>
  <si>
    <t>Unbilled revenue</t>
  </si>
  <si>
    <t>Inventory</t>
  </si>
  <si>
    <t>Prepaid and other current assets</t>
  </si>
  <si>
    <t>Total current assets</t>
  </si>
  <si>
    <t>Property and equipment, net of accumulated depreciation</t>
  </si>
  <si>
    <t>Other assets</t>
  </si>
  <si>
    <t>Total assets</t>
  </si>
  <si>
    <t>LIABILITIES AND SHAREHOLDERS' DEFICIT</t>
  </si>
  <si>
    <t>Accounts payable</t>
  </si>
  <si>
    <t>Accrued compensation</t>
  </si>
  <si>
    <t>Other accrued liabilities</t>
  </si>
  <si>
    <t>Current portion of deferred lease incentive</t>
  </si>
  <si>
    <t>Current portion of liability related to the sale of future royalties, net of deferred financing costs of $792 and $850, respectively</t>
  </si>
  <si>
    <t>Current portion of deferred revenue</t>
  </si>
  <si>
    <t>Total current liabilities</t>
  </si>
  <si>
    <t>Deferred lease incentive, net of current portion</t>
  </si>
  <si>
    <t>Deferred revenue, net of current portion</t>
  </si>
  <si>
    <t>Convertible 4.5% senior notes, net of deferred financing costs of $78 and $3,035, respectively</t>
  </si>
  <si>
    <t>Liability related to the sale of future royalties, net of current portion and deferred financing costs of $2,559 and $3,144, respectively</t>
  </si>
  <si>
    <t>Other long-term liabilities</t>
  </si>
  <si>
    <t>Total liabilities</t>
  </si>
  <si>
    <t>Commitments and contingencies (Note H)</t>
  </si>
  <si>
    <t xml:space="preserve"> </t>
  </si>
  <si>
    <t>Shareholders' deficit:</t>
  </si>
  <si>
    <t>Preferred stock, $0.01 par value; authorized 5,000 shares; no shares issued and outstanding</t>
  </si>
  <si>
    <t>Common stock, $0.01 par value; authorized 200,000 shares; issued and outstanding 115,563 and 87,301 shares as of September 30, 2017 and December 31, 2016, respectively</t>
  </si>
  <si>
    <t>Additional paid-in capital</t>
  </si>
  <si>
    <t>Accumulated deficit</t>
  </si>
  <si>
    <t>Total shareholders’ deficit</t>
  </si>
  <si>
    <t>Total liabilities and shareholders’ deficit</t>
  </si>
  <si>
    <t>CONSOLIDATED BALANCE SHEETS (Parenthetical) - USD ($) $ in Thousands</t>
  </si>
  <si>
    <t>CONSOLIDATED BALANCE SHEETS</t>
  </si>
  <si>
    <t>Current portion of deferred financing costs for the liability related to the sale of future royalties</t>
  </si>
  <si>
    <t>Interest rate (as a percent)</t>
  </si>
  <si>
    <t>4.50%</t>
  </si>
  <si>
    <t>Non-current deferred financing costs</t>
  </si>
  <si>
    <t>Noncurrent portion of deferred financing costs for the liability related to the sale of future royaltie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3 Months Ended</t>
  </si>
  <si>
    <t>Sep. 30, 2016</t>
  </si>
  <si>
    <t>Revenues:</t>
  </si>
  <si>
    <t>License and milestone fees</t>
  </si>
  <si>
    <t>Non-cash royalty revenue related to the sale of future royalties</t>
  </si>
  <si>
    <t>Research and development support</t>
  </si>
  <si>
    <t>Clinical materials revenue</t>
  </si>
  <si>
    <t>Total revenues</t>
  </si>
  <si>
    <t>Operating Expenses:</t>
  </si>
  <si>
    <t>Research and development</t>
  </si>
  <si>
    <t>General and administrative</t>
  </si>
  <si>
    <t>Restructuring charges</t>
  </si>
  <si>
    <t>Total operating expenses</t>
  </si>
  <si>
    <t>Loss from operations</t>
  </si>
  <si>
    <t>Investment income, net</t>
  </si>
  <si>
    <t>Non-cash interest expense on liability related to the sale of future royalties and convertible senior notes</t>
  </si>
  <si>
    <t>Interest expense on convertible senior notes</t>
  </si>
  <si>
    <t>Non-cash debt conversion expense</t>
  </si>
  <si>
    <t>Other income, net</t>
  </si>
  <si>
    <t>Net loss</t>
  </si>
  <si>
    <t>Basic and diluted net loss per common share (in dollar per share)</t>
  </si>
  <si>
    <t>Basic and diluted weighted average common shares outstanding (in shares)</t>
  </si>
  <si>
    <t>Total comprehensive loss</t>
  </si>
  <si>
    <t>CONSOLIDATED STATEMENTS OF CASH FLOWS - USD ($) $ in Thousands</t>
  </si>
  <si>
    <t>Cash flows from operating activities:</t>
  </si>
  <si>
    <t>Adjustments to reconcile net loss to net cash used for operating activities:</t>
  </si>
  <si>
    <t>Non-cash royalty revenue related to sale of future royalties</t>
  </si>
  <si>
    <t>Non-cash interest expense on liability related to sale of future royalties and convertible senior notes</t>
  </si>
  <si>
    <t>Depreciation and amortization</t>
  </si>
  <si>
    <t>Loss on sale/disposal of fixed assets and impairment charges</t>
  </si>
  <si>
    <t>Stock and deferred share unit compensation</t>
  </si>
  <si>
    <t>Deferred rent</t>
  </si>
  <si>
    <t>Change in operating assets and liabilities:</t>
  </si>
  <si>
    <t>Deferred revenue</t>
  </si>
  <si>
    <t>Proceeds from landlord for tenant improvements</t>
  </si>
  <si>
    <t>Net cash provided (used) for operating activities</t>
  </si>
  <si>
    <t>Cash flows from investing activities:</t>
  </si>
  <si>
    <t>Purchases of property and equipment</t>
  </si>
  <si>
    <t>Net cash used for investing activities</t>
  </si>
  <si>
    <t>Cash flows from financing activities:</t>
  </si>
  <si>
    <t>Proceeds from stock options exercised</t>
  </si>
  <si>
    <t>Fees for debt conversion</t>
  </si>
  <si>
    <t>Proceeds from issuance of convertible 4.5% notes, net of $3,392 of transaction costs</t>
  </si>
  <si>
    <t>Net cash (used) provided by financing activities</t>
  </si>
  <si>
    <t>Net change in cash and cash equivalents</t>
  </si>
  <si>
    <t>Cash and cash equivalents, beginning balance</t>
  </si>
  <si>
    <t>Cash and cash equivalents, ending balance</t>
  </si>
  <si>
    <t>CONSOLIDATED STATEMENTS OF CASH FLOWS (Parenthetical) - USD ($) $ in Thousands</t>
  </si>
  <si>
    <t>CONSOLIDATED STATEMENTS OF CASH FLOWS</t>
  </si>
  <si>
    <t>Issuance of debt transaction costs</t>
  </si>
  <si>
    <t>Nature of Business and Plan of Operations</t>
  </si>
  <si>
    <t>A.
ImmunoGen, Inc. (the Company) was incorporated in Massachusetts in 1981 and is focused on the development of antibody-drug conjugates, or ADCs, for the treatment of cancer.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llaboration arrangements, third‑party reimbursements and compliance with governmental regulations.
In August 2014, the FASB issued ASU 2014-15, Presentation of Financial Statements-Going Concern (Subtopic 205-40): Disclosure of Uncertainties about an Entity’s Ability to Continue as a Going Concern. Under the new standard, management must evaluate whether there are conditions or events, considered in the aggregate, that raise substantial doubt about the Company’s ability to continue as a going concern within one year after the date that the financial statements are issued. This standard was adopted by the Company at December 31, 2016. As of the date of filing our second quarter Form 10-Q on August 4, 2017, substantial doubt was deemed to exist under this standard regarding the Company’s ability to continue as a going concern due to our cash position at that time. In August 2017, the Company entered into a collaboration and option agreement with Jazz Pharmaceuticals Ireland Limited (Jazz). As part of the agreement, Jazz made an upfront payment of $75 million to the Company. Additionally, Jazz will pay the Company up to $100 million in development funding over seven years to support up to three ADC programs. Also, on October 11, 2017, the Company closed a public offering of 16.7 million shares of common stock, with net proceeds to the Company of $101.6 million. Based on the amount of cash and cash equivalents at September 30, 2017 and receipt of the public offering proceeds in October, the Company has sufficient resources to support its operating plans for a period in excess of twelve months from the 10-Q filing, therefore, substantial doubt is no longer deemed to exist under ASU 2014-15 regarding the Company’s ability to continue as a going concern as of the date of filing this Form 10-Q.</t>
  </si>
  <si>
    <t>Summary of Significant Accounting Policies</t>
  </si>
  <si>
    <t>B.
Basis of Presentation
The accompanying unaudited consolidated financial statements at September 30, 2017 and December 31, 2016 and for the three and nine months ended September 30, 2017 and 2016 include the accounts of ImmunoGen, Inc., or the Company, and its wholly owned subsidiaries, ImmunoGen Securities Corp., ImmunoGen Europe Limited and Hurricane, LLC.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16 condensed consolidated balance sheet data presented for comparative purposes was derived from our audited financial statements but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Transition Report on Form 10-K for the six months ended December 31, 2016.
Subsequent Events
The Company has evaluated all events or transactions that occurred after September 30, 2017 up through the date the Company issued these financial statements. On October 11, 2017, the Company closed a public offering of 16.7 million shares of common stock, with net proceeds to the Company of $101.6 million. In November 2017, the Company substantially completed the transfer of ImmunoGen technologies to Debiopharm International SA (Debiopharm) for the Company’s IMGN529 program, and became entitled to a $5 million milestone payment. Additionally, in November 2017, the Compensation Committee of the Company’s Board of Directors approved the modification of certain outstanding common stock options held by two employees that are departing the Company in December 2017, which will result in a non-cash stock compensation charge to be recorded in the fourth quarter of 2017. The Company did not have any other material recognizable or unrecognizable subsequent events during this period.
Revenue Recognition
The Company enters into licensing and development agreements with collaborative partners for the development of ADC therapeutics. The terms of these agreements contain multiple deliverables which may include (i) licenses, or options to obtain licenses, to the Company’s antibody‑drug conjugate, or ADC, technology or products,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or FASB, Accounting Standards Codification, or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At September 30, 2017, the Company had the following material types of agreements with the parties identified below:
·
Development and commercialization licenses, which provide the party with the right to use the Company’s ADC technology and/or certain other intellectual property to develop and commercialize anticancer compounds to a specified antigen target:
Amgen (two exclusive single-target licenses – one of which has been sublicensed to Oxford BioTherapeutics Ltd.)
Bayer (one exclusive single-target license)
Biotest (one exclusive single-target license)
CytomX (one exclusive single-target license)
Fusion Pharmaceuticals (one exclusive single-target license)
Lilly (three exclusive single-target licenses)
Novartis (five exclusive single-target licenses and one license to two related targets: one target on an exclusive basis and the second target on a non-exclusive basis)
Roche, through its Genentech unit (five exclusive single-target licenses)
Sanofi (five fully-paid, exclusive single-target licenses)
Takeda, through its wholly owned subsidiary, Millennium Pharmaceuticals, Inc. (one exclusive single-target license)
Debiopharm (one exclusive single-compound license)
·
Research license/option agreement for a defined period of time to secure development and commercialization licenses to use the Company’s ADC technology to develop and commercialize anticancer compounds to specified targets on established terms (referred to herein as right-to-test agreements):
Takeda, through its wholly owned subsidiary, Millennium Pharmaceuticals, Inc.
·
Collaboration and option agreement for a defined period of time to secure development and commercialization licenses to develop and commercialize specified anticancer compounds on established terms:
Jazz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by‑country basis, regardless of patent protection. Royalty rates may vary over the royalty term depending on the Company’s intellectual property rights and/or the presence of comparable competing products. In the case of Sanofi, their licenses are fully-paid and no further milestones or royalties will be received. In the case of Debiopharm, no royalties will be received.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nine months ended September 30, 2017 and 2016, the difference between the Company’s full cost to manufacture preclinical and clinical materials on behalf of its collaborators as compared to total amounts received from collaborators for the manufacture of preclinical and clinical materials was $1.1 million and $2.8 million, respectively. The majority of the Company’s costs to produce these preclinical and clinical materials are fixed and then allocated to each batch based on the number of batches produced during the period. Therefore, the Company’s costs to produce these materials are significantly affected by the number of batches produced during the period. The volume of preclinical and clinical materials the Company produces is directly related to the scale and scope of preclinical activities and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license period are considered substantive and are recognized as revenue upon the achievement of the milestone, assuming all other revenue recognition criteria are met. Milestones that are not considered substantive because we do not contribute significant effort to the achievement of such milestones are recognized as revenue upon achievement of the milestone, as long as there are no undelivered elements remaining and no continuing performance obligations, assuming all other revenue recognition criteria are met.
Under the Company’s development and commercialization license agreements, except for the Sanofi and Debiopharm licenses, the Company receives royalty payments based upon its licensees’ net sales of covered products. Generally, under these agreements the Company is to receive royalty reports and payments from its licensees approximately one quarter in arrears, that is, generally in the second or thir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if any, earned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 to test agreements is dependent on the nature of the options granted to the collaborative partner. Options are considered substantive if, at the inception of a right to 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None of the Company’s right to test agreements entered into subsequent to the adoption of Accounting Standards Update, or ASU, No. 2009 13, “Revenue Arrangements with Multiple Deliverables” on July 1, 2010 has been determined to contain substantive options. For right to 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 element revenue recognition criteria to determine the appropriate revenue recognition. Subsequent to the adoption of ASU No. 2009-13, the Company determined that its research licenses lack stand-alone value and are considered for aggregation with the other elements of the arrangement and accounted for as one unit of accounting.
Collaboration and Option Agreements
The Company’s collaboration and option agreements provide collaborators the right, for a defined period of time, to opt-in or “take” licenses to develop and commercialize anticancer compounds to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provide research services at negotiated prices which are generally consistent with what other third parties would charge, or (iv) some combination of all of these fees.
The accounting for collaboration and option agreements is dependent on the nature of the options granted to the collaborative partner. Options are considered substantive if, at the inception of a right to 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In determining the units of accounting, management evaluates whether the options or licenses have stand‑alone value from the undelivered elements to the collaborative partner based on the consideration of the relevant facts and circumstances. An option may be a separate unit of accounting if it is granted at a significant discount, however it generally does not have stand-alone value from the license as it only grants a right to receive a license versus a license itself. If the Company concludes that an option and license combined has stand‑alone value and therefore will be accounted for as a separate unit of accounting, the Company then determines the estimated selling prices of the option and all other units of accounting based on an option pricing model using the following inputs; a) estimated fair value of each program, b) the amount the partner would pay to exercise the option to obtain the license, c) volatility during the expected term of the option and d) risk free interest rate. A risk adjusted discounted cash flow model is then used to estimate the fair value of the option with volatility determined using the stock prices of comparable companies. The cash flow was discounted at a rate representing the Company’s estimate of its cost of capital at the time.
Upfront payments on development and commercialization licenses may be recognized upon delivery of the license if facts and circumstances dictate that the license has stand‑alone value from the undelivered elements.
The Company does not control when or if any collaborator will exercise its options for development and commercialization licenses. As a result, the Company cannot predict when or if it will recognize revenues in connection with any of the foregoing.
In determining whether a collaboration and option agreement is within the scope of ASC 808, management evaluates the level of involvement of both companies in the development and commercialization of the products to determine if both parties are active participants and if both parties are exposed to risks and rewards dependent on the commercial success of the licensed products. If the agreement is determined to be within the scope of ASC 808, the Company will segregate the research and development activities and the related cost sharing arrangement. Payments made by the Company for such activities will be recorded as research and development expense and reimbursements received from its partner will be recognized as an offset to research and development expense.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 term commercial paper. Financial instruments that potentially subject the Company to concentrations of credit risk consist principally of cash, cash equivalents and marketable securities. The Company held no marketable securities as of September 30, 2017 and December 31, 2016. The Company’s investment policy, approved by the Board of Directors, limits the amount it may invest in any one type of investment, thereby reducing credit risk concentrations.
Cash and Cash Equivalents
All highly liquid financial instruments with maturities of three months or less when purchased are considered cash equivalents. As of September 30, 2017 and December 31, 2016, the Company held $194.9 million and $160.0 million, respectively, in cash and money market funds consisting principally of U.S. Government-issued securities and high quality, short-term commercial paper which were classified as cash and cash equivalents.
Non-cash Investing and Financing Activities
The Company had $120,000 and $356,000 of accrued capital expenditures as of September 30, 2017 and December 31, 2016, respectively, which have been treated as a non-cash investing activity and, accordingly, are not reflected in the consolidated statement of cash flows.
During the quarter ended September 30, 2017, the Company entered into privately negotiated exchange agreements with a number of holders of its outstanding Convertible Notes, pursuant to which the Company agreed to exchange, in a private placement, $96.9 million in aggregate principal amount of Convertible Notes held by the holders for 25,882,421 newly issued shares of our common stock, which has been treated as a non-cash financing activity and, accordingly, is not reflected in the consolidated statement of cash flows.
Fair Value of Financial Instruments
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7, the Company held certain assets that are required to be measured at fair value on a recurring basis. The following table represents the fair value hierarchy for the Company’s financial assets measured at fair value on a recurring basis as of September 30, 2017 (in thousands):
Fair Value Measurements at September 30, 2017 Using
Quoted Prices in
Significant
Active Markets for
Significant Other
Unobservable
Identical Assets
Observable Inputs
Inputs
Total
(Level 1)
(Level 2)
(Level 3)
Cash equivalents
$
174,109
$
174,109
$
—
$
—
As of December 31, 2016, the Company held certain assets that are required to be measured at fair value on a recurring basis. The following table represents the fair value hierarchy for the Company’s financial assets measured at fair value on a recurring basis as of December 31, 2016 (in thousands):
Fair Value Measurements at December 31, 2016 Using
Quoted Prices in
Significant
Active Markets for
Significant Other
Unobservable
Identical Assets
Observable Inputs
Inputs
Total
(Level 1)
(Level 2)
(Level 3)
Cash equivalents
$
144,176
$
144,176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was $3.1 million and $5.5 million, respectively, as of September 30, 2017 compared to $100.0 million and $79.0 million, respectively, as of December 31, 2016. In the quarter ended September 30, 2017, $96.9 million of convertible debt outstanding was converted to 25,882,421 shares of the Company’s common stock causing the decrease in the gross carrying amount. The estimated fair value per $1,000 note on the debt remaining as of September 30, 2017 increased compared to December 31, 2016 due primarily to an increase in the Company’s stock price. The fair value of the Convertible Notes is influenced by interest rates, the Company’s stock price and stock price volatility and is determined by prices for the Convertible Notes observed in a market which is a Level 2 input for fair value purposes due to the low frequency of trades.
Unbilled Revenue
The majority of the Company’s unbilled revenue at September 30, 2017 represents research funding earned prior to that date based on actual resources utilized under the Company’s agreements with various collaborators. In addition to that type of unbilled revenue, also included in unbilled revenue at December 31, 2016 was a $5 million partner milestone achieved in December 2016 which was subsequently invoiced and paid in the first quarter of 2017.
Inventory
Inventory costs relate to clinical trial materials being manufactured for sale to the Company’s collaborators. Inventory is stated at the lower of cost or net realizable value as determined on a first-in, first-out (FIFO) basis.
Inventory at September 30, 2017 and December 31, 2016 is summarized below (in thousands):
September 30,
December 31,
2017
2016
Raw materials
$
124
$
357
Work in process
2,119
1,835
Total
$
2,243
$
2,192
Raw materials inventory consists entirely of proprietary cell‑killing agents the Company developed as part of its ADC technology. All raw materials inventory is currently procured from two suppliers.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403,000 and $152,000 of expense related to excess inventory in the nine months ended September 30, 2017 and 2016, respectively, as a result of inventory purchased in the periods in order to manufacture drug product to supply the Company’s mirvetuximab soravtansine studies. There were no expenses recorded for excess inventory during the three month periods ended September 30, 2017 and 2016.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Based on historical reprocessing or reimbursement required for conjugate that did not meet specification and status of current conjugate on hand or conjugate shipped to collaborators but not yet released per the terms of the respective supply agreements, no reserve for work in process inventory was determined to be required at September 30, 2017. As discussed above, the Company’s costs to manufacture conjugate on behalf of its partners are greater than the supply prices charged to partners, and therefore costs are capitalized into inventory at the supply prices which represents net realizable value.
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declared by the Company and are therefore c</t>
  </si>
  <si>
    <t>Agreements</t>
  </si>
  <si>
    <t>C. Agreements
Significant Collaborative Agreements
Jazz
In August 2017, the Company entered into a collaboration and option agreement with Jazz Pharmaceuticals Ireland Limited (Jazz) granting Jazz exclusive, worldwide rights to opt into development and commercialization of two early-stage, hematology-related antibody-drug conjugate (ADC) programs, as well as an additional program to be designated during the term of the agreement. The programs covered under the agreement include IMGN779, a CD33-targeted ADC for the treatment of acute myeloid leukemia (AML) in Phase 1 testing, and IMGN632, a CD123-targeted ADC for hematological malignancies expected to enter clinical testing before the end of the year, and an early-stage program to be determined at a later date. Under the terms of the agreement, the Company will be responsible for the development of the three ADC programs prior to any potential opt-in by Jazz. Following any opt-in, Jazz would be responsible for any further development as well as for potential regulatory submissions and commercialization.
As part of the agreement, Jazz made an upfront payment of $75 million to the Company. Additionally, Jazz will pay the Company up to $100 million in development funding over seven years to support the three ADC programs. For each program, Jazz may exercise its License Options at any time prior to a pivotal study or at any time prior to the filing of a biologics license application (BLA) upon payment of an option exercise fee of mid-double digit millions or low triple digit millions, respectively. For each program to which Jazz elects to opt-in, the Company would be eligible to receive milestone payments based on receiving regulatory approvals of the applicable product aggregating $100 million plus tiered royalties as a percentage of commercial sales by Jazz, which will vary depending upon sales levels and the stage of development at the time of opt-in. Per the applicable accounting standards, at the time of execution of this agreement, significant uncertainty is deemed to exist as to whether the milestones would be achieved. In consideration of this, as well as the Company’s expected involvement in the research and manufacturing of these product candidates, these milestones were deemed substantive. After opt-in, Jazz and the Company would share costs associated with developing and obtaining regulatory approvals of the applicable product in the U.S. and EU. The Company has the right to co-commercialize in the U.S. one product (or two products, under certain limited circumstances) with U.S. profit sharing in lieu of Jazz's payment of the U.S. milestone and royalties to the Company.
Due to the involvement the Company and Jazz both have in the development and commercialization of the products, as well as both parties being part of the cost share agreement and exposed to significant risks and rewards dependent on the commercial success of the products, the arrangement has been determined to be a collaborative arrangement within the scope of ASC 808. Accordingly, the Company carved out the research and development activities and the related cost sharing arrangement with Jazz. Payments for such activities will be recorded as research and development expense and reimbursements received from Jazz will be recognized as an offset to research and development expense in the accompanying statement of operations during the development period. Included in research and development expense for the three and nine month period ended September 30, 2017, is a $1.3 million credit related to reimbursements from Jazz.
The arrangement also includes a revenue activity as the Company routinely sells licenses to customers for the development of ADC therapeutics. The initial consideration received will be allocated to the elements and will be recognized as revenue. In accordance with ASC 605-25 (as amended by ASU No. 2009-13), the Company identified all of the elements at the inception of the agreement. The significant elements were determined to be the exclusive options to receive the three development and commercialization licenses and rights to future technological improvements. Factors that were considered in determining the options were substantive included (i) the overall objective of the agreement was for Jazz to obtain development and commercialization licenses, (ii) significant additional consideration from Jazz is required to exercise each development and commercialization license beyond the $75 million upfront payment that was due at the inception of the agreement, (iii) the limited economic benefit that Jazz could obtain from the agreement unless it exercised its options to obtain development and commercialization licenses, and (iv) the uncertainty involved in exercising the licenses, as they are dependent on success of the product. In addition, the exercise price included a discount, therefore, each option was considered a separate unit of accounting.
The Company determined that each option together with the their respective potential development and commercialization license represent one unit of accounting as the options do not have stand-alone value from the development and commercialization licenses due to the lack of transferability of the options and the limited economic benefit Jazz would derive if they did not obtain any development and commercialization licenses. The Company has also determined that this unit of accounting has stand-alone value from the rights to future technological improvements.
The estimated selling prices for the options are the Company’s best estimate of selling price and were determined based on an option pricing model using the following inputs; a) estimated fair value of each program, b) the amount Jazz would pay to exercise the option to obtain the license, c) volatility during the expected term of the option and d) risk free interest rate. A risk adjusted discounted cash flow model was used to estimate the fair value of each program and volatility was determined using the stock prices of comparable companies. The cash flow was discounted at a rate of 14%, representing the Company’s estimate of its cost of capital at the time The estimated selling price of the rights to technological improvements is the Company’s best estimate of selling price and was determined by estimating the probability that technological improvements will be made, and the probability that technological improvements made will be used by Jazz. In estimating these probabilities, the Company considered factors such as the technology that is the subject of the development and commercialization licenses, our history of making technological improvements, and when such improvements, if any, were likely to occur relative to the stage of development of any product candidates pursuant to the development and commercialization licenses. The Company’s estimate of probability considered the likely period of time that any improvements would be utilized, which was estimated to be ten years following delivery of a commercialization and development license. The value of any technological improvements made available after this ten year period was considered to be de minimis due to the significant additional costs that would be incurred to incorporate such technology into any existing product candidates. The estimate of probability was multiplied by the estimated selling price of the development and commercialization licenses and the resulting cash flow was discounted at a rate of 14%, representing the Company’s estimate of its cost of capital at the time
The non-refundable, upfront arrangement consideration of $75 million was allocated to the three License Options based on the relative selling price method. The amount allocated to the rights to future technological improvements under the relative selling price method was deemed immaterial, and therefore, not segregated from the License Options. The amounts allocated to the License Options will be recognized as revenue when exercised by Jazz or upon expiration. The Company does not control when Jazz will exercise its options for development and commercialization licenses. As a result, the Company cannot predict when it will recognize revenue related to the delivery of the licenses, and accordingly, the upfront payment of $75 million is included in long-term deferred revenue as of September 30, 2017.
Roche
In May 2000, we granted Genentech, now a unit of Roche, an exclusive license to use our maytansinoid ADC technology with antibodies, such as trastuzumab, or other proteins that target HER2. Pursuant to this agreement, Roche developed and received marketing approval for its HER2-targeting ADC compound, Kadcyla, in the U.S., Europe, Japan and numerous other countries. The Company receives royalty reports and payments related to sales of Kadcyla from Roche one quarter in arrears. In accordance with the Company’s revenue recognition policy, $20.6 million of non-cash royalties on net sales of Kadcyla for the nine‑month period ended June 30, 2017 were recorded and included in non-cash royalty revenue for the nine-month period ended September 30, 2017 and $19.5 million of non-cash royalties on net sales of Kadcyla for the nine‑month period ended June 30, 2016 is included in non-cash royalty revenue for the nine-month period ended September 30, 2016. Kadcyla sales occurring after January 1, 2015 are covered by a royalty purchase agreement whereby the associated cash is remitted to Immunity Royalty Holdings, L.P, or IRH, as discussed further in Note E.
Sanofi
On May 30, 2017, the Company and an affiliate of Sanofi amended the license agreements covering all compounds in development by Sanofi using the Company’s technology. Under the terms of the amended 2003 collaboration and license agreement, the Company granted Sanofi a fully-paid, exclusive license to develop, manufacture, and commercialize four experimental compounds in development. The Company and Sanofi also amended a separate 2013 exclusive license to grant Sanofi a fully-paid, exclusive license to develop, manufacture and commercialize another experimental compound being studied for the treatment of solid tumors. As consideration for these amendments, the Company received a $30 million payment and agreed to forego a limited co-promotion option in the U.S. with respect to the compounds covered by the 2003 agreement, as well as future milestones or royalties under both license agreements.
In accordance with ASC-605-25, the Company determined that there were no remaining deliverables upon execution of the amendments, and accordingly, the $30 million has been recognized as revenue and is included in license and milestone fee revenue for the nine months ended September 30, 2017.
Bayer
In 2008, the Company granted Bayer an exclusive development and commercialization license to the Company’s maytansinoid ADC technology for use with antibodies or other proteins that target mesothelin. Bayer is responsible for the research, development, manufacturing, and marketing of any products resulting from the license. The Company received a $4 million upfront payment upon execution of the agreement which was recognized as revenue ratably over the Company’s estimated period of substantial involvement which concluded in September 2012. For each compound developed and marketed by Bayer under this collaboration the Company is entitled to receive a total of $170.5 million in milestone payments, plus tiered royalties between 4 - 7% on the commercial sales of any resulting products. The total milestones are categorized as follows: development milestones—$16 million; regulatory milestones—$44.5 million; and sales milestones—$110 million. Through September 30, 2017, the Company has received and recognized an aggregate of $13 million in milestone payments under this agreement. In January 2016, Bayer initiated a Phase 2 clinical study designed to support registration of its ADC product candidate, anetumab ravtansine, triggering a $10 million development milestone payment to the Company which is included in license and milestone fee revenue for the nine months ended September 30, 2016. The next likely potential milestone the Company will be entitled to receive will be a development milestone for commencement of a pivotal clinical trial for a second indication for anetumab ravtansine, which will result in a $2 million payment being due. At the time of execution of this agreement, there was significant uncertainty as to whether these milestones would be achieved. In consideration of this, as well as the Company’s past involvement in the research and supply of cytotoxic agent for this product candidate, these milestones were deemed substantive.
CytomX
In January 2014, we entered into a reciprocal right‑to‑test agreement with CytomX. The agreement provides CytomX with the right to test our payload agents and linkers with CytomX antibodies that utilize their proprietary antibody-masking technology, termed Probodies TM for a specified number of targets and to subsequently take an exclusive, worldwide license to use our technology to develop and commercialize Probody-drug conjugates directed to the specified targets on terms agreed upon at the inception of the right‑to‑test agreement. We received no upfront cash payment in connection with the execution of the right‑to‑test agreement. Instead, we received reciprocal rights to test our payload agents and linkers with ImmunoGen antibodies masked using CytomX technology to create Probody-drug conjugates directed to a specified number of targets and to subsequently take exclusive, worldwide licenses to develop and commercialize such conjugates directed to the specified targets on terms agreed upon at the inception of the right‑to‑test agreement. The terms of the right‑to‑test agreement require us and CytomX to each take its respective development and commercialization licenses by the end of the term of the research license. In addition, both we and CytomX are required to perform specific research activities under the right‑to‑test agreement on behalf of the other party for no monetary consideration.
In February 2016, CytomX took its development and commercialization license for a specified target. An amendment of the agreement executed simultaneously with that license granted CytomX the right, for a specified period of time, to substitute the specified target with another as yet unspecified target. Accordingly, the revenue associated with this license was deferred until the expiration of that substitution right in January 2017, whereupon we recognized $12.7 million of the $13 million of arrangement consideration allocated to the development and commercialization license, which is included in license and milestone fee revenue for the nine months ended September 30, 2017. With respect to the development and commercialization license taken by CytomX, the Company is entitled to receive up to a total of $160 million in milestone payments plus royalties on the commercial sales of any resulting product. The total milestones are categorized as follows: development milestones—$10 million; regulatory milestones—$50 million; and sales milestones—$100 million. In June 2017, CytomX enrolled its first patient in a Phase 1 clinical trial for its product candidate, CX-2009, triggering a $1 million development milestone payment which is included in license and milestone fee revenue for the nine months ended September 30, 2017. The next payment the Company could receive would be a $3 million development milestone payment with commencement of a Phase 2 clinical trial. At the time of execution of the right-to-test agreement, there was significant uncertainty as to whether the milestone related to the Phase 2 clinical trial would be achieved. In consideration of this, as well as the Company's expected involvement in the research and manufacturing of any product candidate, this milestone was deemed substantive. CytomX is responsible for the manufacturing, product development and marketing of any product resulting from the development and commercialization license taken by CytomX under this collaboration.
Debiopharm
On May 24, 2017, Debiopharm International SA (Debiopharm) acquired the Company’s IMGN529 program, a clinical-stage anti-CD37 ADC for the treatment of patients with B-cell malignancies, such as non-Hodgkin lymphomas (NHL). Under the terms of the Exclusive License and Asset Purchase agreement, the Company received a $25 million upfront payment for specified assets related to IMGN529 and a paid-up license to the Company’s ADC technology, and is entitled to a $5 million milestone payment to be paid after substantial completion of the transfer of ImmunoGen technologies related to the program (technology transfer), which was completed in November 2017. In addition, ImmunoGen is eligible for a second success-based milestone payment of $25 million upon IMGN529 entering a Phase 3 clinical trial. The milestone payment will be significantly reduced if a Phase 3 trial using the Company’s technology but not the IMGN529 antibody commences prior to IMGN529 entering a Phase 3 trial. The Company does not believe this scenario is likely to occur.
In accordance with ASC-605-25 (as amended by ASU No. 2009 13), the Company identified all of the deliverables at the inception of the agreement. The significant deliverables were determined to be the license, the tech transfer and certain related physical materials. Since the technology being used is no longer the focus of the Company’s research efforts, and IMGN529 is already in clinical trials which significantly lessens the probability that it would be changed, the value of the rights to future technological improvements which was granted in the agreement was considered immaterial.
The Company has determined that the license, together with the technology transfer, represent one unit of accounting as the license does not have standalone value from the Company’s responsibility to complete the technology transfer because 1) there are no other vendors selling similar licenses on a standalone basis, 2) the transfer can only be performed by the Company and 3) Debiopharm is unable to use the license for its intended purpose without the technology transfer. The related physical materials have stand-alone value as these items could be produced by other vendors.
The estimated selling price for the license/technology transfer is the Company’s best estimate of selling price and was determined based on market conditions, similar arrangements entered into by third parties, including the Company’s understanding of pricing terms offered by its competitors for single-target licenses that utilize the Company’s ADC technology, the clinical stage of the product being sold, and entity-specific factors such as the pricing terms of the Company’s previous single target licenses, recent preclinical and clinical testing results of therapeutic products that use the Company’s ADC technology, and the Company’s pricing practices and pricing objectives. The estimated selling price of the related materials was based on third party evidence given the nature of the items and the market rates for similar items.
The total arrangement consideration of $30 million (which comprises the $25 million upfront payment and the transfer fee of $5 million) was allocated to the units of accounting based on the relative selling price method as follows: $29.7 million to the license/technology transfer and $300,000 to the physical materials. The Company will record $29.7 million of revenue as outlined above when the technology transfer work is substantially complete, which is the final item delivered in the unit of accounting and was completed in November 2017, and the value of the physical materials will be recorded as revenue when delivered. As of September 30, 2017, $25 million was included in short-term deferred revenue, which represents the full amount of the upfront payment received.
For additional information related to certain of these agreements, as well as the Company’s other significant collaborative agreements, please read Note C, Agreements, to the consolidated financial statements included within the Company’s 2016 Transition Report on Form 10-K.</t>
  </si>
  <si>
    <t>Convertible 4.5% Senior Notes</t>
  </si>
  <si>
    <t>D. Convertible 4.5% Senior Notes
In June 2016, the Company issued Convertible 4.5% Senior Notes with an aggregate principal amount of $100 million. The Company received net proceeds of $96.6 million from the sale of the Convertible Notes, after deducting fees and expenses of $3.4 million.
During the quarter ended September 30, 2017, the Company entered into privately negotiated exchange agreements with a number of holders of our outstanding Convertible Notes, pursuant to which the Company agreed to exchange, in a private placement, $96.9 million in aggregate principal amount of Convertible Notes held by the holders for 25,882,421 newly issued shares of our common stock, equivalent to the number of shares based on the original conversion terms, plus an additional number of newly issued shares of common stock determined based on the volume-weighted average trading price of the common stock over certain trading days. As a result of the agreements, 2,744,881 additional shares were issued.
In accordance with ASC, Topic 470-20, “Debt – Debt with Conversion and Other Options,” the Company accounted for the conversion of the debt as an inducement by expensing the fair value of the shares that were issued in excess of the original terms of the Convertible Notes. As a result, the Company recorded a non-cash debt conversion expense in the amount of $22.2 million in the quarter ended September 30, 2017. In addition, accrued interest on the bonds of $727,000 which the noteholders forfeited, $2.5 million of deferred financing costs and $1.7 million in transaction costs were charged to paid-in capital as a result of the issuance of common stock upon conversion.
The remaining $3.1 million of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3.0 million and $1.3 million of interest expense in the nine months ended September 30, 2017 and 2016, respectively.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 to the conversion rate, which will initially be 238.7775 shares of common stock, equivalent to an initial conversion price of approximately $4.19. The conversion rate will be subject to adjustment in some circumstances, but will not be adjusted for any accrued and unpaid interest. In addition, if a “make-whole fundamental change” (as defined in the offering memorandum) occurs prior to the stated maturity date, the Company will increase the conversion rate for a holder who elects to convert its notes in connection with such make-whole fundamental change in certain circumstances.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an event of default, the holders may require the Company to repurchase for cash all of their notes at a purchase price equal to 100% of the principal amount, plus accrued and unpaid interest. Upon bankruptcy, this becomes an automatic repurchase obligation. Also, if the Company fails to comply with certain reporting requirements as described in the indenture it will constitute an event of default, however the Company may elect to pay additional interest at an annual rate equal to 0.5% of the principal amount for the 90 days following such event as a remedy for the default. Subsequent to the 90 days, if still in default, the principal amount of the notes and accrued interest may become immediately due and payable. If a “restricted event” occurs as described in the indenture that causes the notes not to become freely tradable by holders other than our affiliates after the first anniversary of the original issuance date of the notes, the Company would also become obligated to pay additional interest at an annual rate equal to 0.5% of the principal amount. The combined additional interest rate under these two circumstances, however, cannot exceed 0.5%.
The Company analyzed the terms of the Convertible Notes and determined that under current accounting guidance the notes would be entirely accounted for as debt and none of the terms of the notes require separate accounting. As part of the issuance of the Convertible Notes, the Company incurred $3.4 million of transaction costs, of which $2.5 million was reclassed to equity upon conversion noted above. The remaining net unamortized balance of $78,000 remains netted against the Convertible Notes in the accompanying consolidated balance sheet and is being amortized to interest expense ratably over the term of the Convertible Notes.</t>
  </si>
  <si>
    <t>Liability Related to Sale of Future Royalties</t>
  </si>
  <si>
    <t>E. Liability Related to Sale of Future Royalties
In April 2015, Immunity Royalty Holdings, L.P. (IRH) purchased the right to receive 100% of the royalty payments on commercial sales of Kadcyla subsequent to December 31, 2014, arising under the Company’s development and commercialization license with Genentech (a unit of Roche), until IRH has received aggregate royalties equal to $235 million or $260 million, depending on when the aggregate royalties received by IRH reach a specified milestone. Once the applicable threshold is met, if ever, the Company will thereafter receive 85% and IRH will receive 15% of the Kadcyla royalties for the remaining royalty term. At consummation of the transaction in April 2015, the Company received cash proceeds of $200 million. As part of this sale, the Company incurred $5.9 million of transaction costs, which are presented net of the liability in the accompanying consolidated balance sheet and will be amortized to interest expense over the estimated life of the royalty purchase agreement. Although the Company sold its rights to receive royalties from the sales of Kadcyla, as a result of its ongoing involvement in the cash flows related to these royalties, the Company will continue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The following table shows the activity within the liability account during the nine-month period ended September 30, 2017 (in thousands):
Period from
December 31, 2016 to
September 30, 2017
Liability related to sale of future royalties, net — beginning balance
$
184,328
Non-cash Kadcyla royalty revenue
(20,555)
Non-cash interest expense recognized
10,010
Liability related to sale of future royalties, net — ending balance
$
173,783
As royalties are remitted to IRH, the balance of the Royalty Obligation will be effectively repaid over the life of the agreement. In order to determine the amortization of the Royalty Obligation, the Company is required to estimate the total amount of future royalty payments to be received and remitted to IRH as noted above over the life of the agreement. The sum of these amounts less the $200 million proceeds the Company received will be recorded as interest expense over the life of the Royalty Obligation. Since inception, the Company’s estimate of this total interest expense results in an effective annual interest rate of 7.7%. The Company periodically assesses the estimated royalty payments to IRH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remitted to IRH are made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 the right to receive certain reports and other information relating to the royalties and contains other representations and warranties, covenants and indemnification obligations that are customary for a transaction of this nature.</t>
  </si>
  <si>
    <t>Capital Stock</t>
  </si>
  <si>
    <t>F. Capital Stock
2001 Non-Employee Director Stock Plan
During the three and nine months ended September 30, 2017, the Company recorded $3,000 and $36,000 in expense related to stock units outstanding under the Company’s 2001 Non-Employee Director Stock Plan, or the 2001 Plan, compared to $(3,000) and $(69,000) in expense reduction recorded during the three and nine months ended September 30, 2016. The value of the stock units are classified as a liability and adjusted to market value at each reporting period as the redemption amount of stock units for this plan will be paid in cash. No stock units have been issued under the 2001 Plan subsequent to June 30, 2004.
Compensation Policy for Non-Employee Directors
On December 9, 2016 the Board amended the Compensation Policy for Non-Employee Directors to create a transition period due to the change in the year-end. Effectively, one-half of the annual compensation awards described below was awarded to the directors on December 9, 2016 and a full-year’s compensation was awarded at the subsequent annual meeting held in June 2017.
Pursuant to the Compensation Policy for Non-Employee Directors, the redemption amount of deferred share units issued will be paid in shares of common stock of the Company on the date a director ceases to be a member of the Board. Annual retainers vest quarterly over approximately one year from the date of grant, contingent upon the individual remaining a director of ImmunoGen as of each vesting date. The number of deferred share units awarded is fixed per the plan on the date of the award. All unvested deferred stock awards will automatically vest immediately prior to the occurrence of a change of control.
During the three and nine months ended September 30, 2017, the Company recorded $61,000 and $146,000 in compensation expense, respectively, related to deferred share units issued and outstanding under the Company’s Compensation Policy for Non-Employee Directors, compared to $108,00 and $323,000 in compensation expense recorded during the three and nine months ended September 30, 2016, respectively. Pursuant to the Compensation Policy for Non-Employee Directors, in January 2017, the Company issued a retiring director 53,248 shares of common stock of the Company to settle outstanding deferred share units.
In addition to the deferred share units, the Non-Employee Directors are also entitled to receive a fixed number of stock options on the date of the annual meeting of shareholders. These options vest quarterly over approximately one year from the date of grant. Any new directors will receive a pro-rated award, depending on their date of election to the Board. The directors received a total of 80,000 stock options in November of 2015, 40,000 options in December 2016, and 80,000 options in June 2017, and the related compensation expense for the nine months ended September 30, 2017 and 2016 is included in the amounts discussed in the “Stock-Based Compensation” section of footnote B above.</t>
  </si>
  <si>
    <t>Restructuring Charge</t>
  </si>
  <si>
    <t xml:space="preserve">G. Restructuring Charge
On September 26, 2016, the Board of Directors approved a plan to reengineer the business, resulting in a reduction of the workforce by approximately 17%, or 65 positions, which included the separation of 60 employees at the time of plan approval. Communication of the plan to the impacted employees was substantially completed on September 29, 2016. All of the workforce reduction was completed as of December 31, 2016. As a result of the workforce reduction, in the three and nine months ended September 30, 2016, the Company recorded a restructuring charge totaling $4.1 million related to termination benefits and other related charges, of which $2.5 million was recorded as a one-time termination benefit, and $593,000 recorded as a benefit under an ongoing benefit plan. The related cash payments initiated in October 2016 and were substantially paid out by September 30, 2017. Additionally, approximately 762,000 stock options forfeited in connection with the workforce reduction, and as a result, the Company recorded a credit of $837,000 to stock compensation expense in September 2016, which was included in research and development expense and general and administrative expense in that period.
In addition to the termination benefits and other related charges, the Company is seeking to sub-lease 10,281 square feet of unoccupied office space in Waltham that was leased in February 2016. As of September 30, 2016, based on an estimate of the potential time it would take to find a tenant of approximately nine months, the anticipated sub-lease terms, and consideration of the tenant allowance that was given to the Company to build out the space, the Company determined it did not need to record a loss on the sub-lease. The Company also evaluated the balance of the leasehold improvements for potential impairment as of September 30, 2016. In performing the recoverability test, the Company concluded that a substantial portion of the leasehold improvements were not recoverable. The Company recorded an impairment charge of $970,000 related to these assets after comparing the fair value (using probability weighted scenarios with discounted cash flows) to the leasehold improvements’ carrying value, leaving a $193,000 remaining cost basis. As of March 31, 2017, based on further evaluation of the prospects for sub-leasing the space, the Company determined that additional time would be required to find a tenant. Accordingly, the calculation for the potential sub-lease loss was updated and it was determined that the remaining balance of the leasehold improvements was impaired. Also, due to the additional time that is expected to secure a tenant, a lease loss was recorded based on the change in estimate of the sub-lease assumption. The total of these charges was $386,000. There has been no change to this estimate at September 30, 2017.
A summary of activity against the restructuring charge related to the employee terminations during the nine-month period ended September 30, 2017 is as follows (in thousands):
Period from
December 31, 2016 to
September 30,
2017
Balance December 31, 2016
$
1,751
Payments for the period
(1,738)
Balance September 30, 2017
$
13
In September 2016, the Compensation Committee of the Board of Directors approved cash and stock option retention incentive awards for certain remaining eligible employees who continue employment with the Company in order to execute the Company’s strategic priorities. The cash awards will be payable to these employees in either October 2017 or March 2018 based on continued employment and services performed during these periods. Stock option awards covering 731,000 shares granted, that remain outstanding, will vest annually in equal installments over three years from the date of grant, and the related compensation expense for the nine months ended September 30, 2017 is included in the amounts discussed in the “Stock-Based Compensation” section of footnote B above . </t>
  </si>
  <si>
    <t>Commitments and Contingencies</t>
  </si>
  <si>
    <t xml:space="preserve">H. Commitments and Contingencies
Leases
The Company currently has a lease agreement with CRP/King 830 Winter L.L.C. for the rental of approximately 110,000 square feet of laboratory and office space at 830 Winter Street, Waltham, MA through March 2026. The Company uses this space for its corporate headquarters and other operations. The Company may extend the lease for two additional terms of five years. Pursuant to lease amendments executed in December 2013, April 2014, and December 2015, the Company received construction allowances of $746,000, $1.1 million, and $186,000, respectively, to build out office and lab space to the Company’s specifications. The Company is required to pay certain operating expenses for the leased premises subject to escalation charges for certain expense increases over a base amount.
In February 2016, the Company entered into a lease agreement with PDM 930 Unit, LLC for the rental of 10,281 square feet of additional office space at 930 Winter Street, Waltham, MA through August 31, 2021. The Company received $617,000 as a construction allowance to build out the office space to the Company’s specifications. The Company is required to pay certain operating expenses for the leased premises based on its pro-rata share of such expenses for the entire rentable space of the building. The Company is actively seeking to sub-lease this space.
The Company also leases manufacturing and office space at 333 Providence Highway, Norwood, MA under an agreement through 2018 with an option to extend the lease for an additional term of five years. The Company is required to pay certain operating expenses for the leased premises subject to escalation charges for certain expense increases over a base amount.
Effective April 2013, the Company entered into a lease agreement with River Ridge Limited Partnership for the rental of 7,507 square feet of additional office space at 100 River Ridge Drive, Norwood, MA. The initial term of the lease is for five years and two months commencing in July 2013 with an option for the Company to extend the lease for an additional term of five years. The Company is required to pay certain operating expenses for the leased premises subject to escalation charges for certain expense increases over a base amount. The Company entered into a sublease in December 2014 for this space, effective from January 2015 through July 2018. Due to past payment delinquency, the short span of time remaining on the lease and the estimated amount of time it would take to find another sub-tenant, the remainder of this lease was accrued as a charge in the amount of $169,000 in the first quarter of 2017.
The minimum rental commitments for the Company’s facilities, including real estate taxes and other expenses, for the next five fiscal years and thereafter under the non-cancelable operating lease agreements discussed above are as follows (in thousands):
2017 (three months remaining)
$
1,996
2018
7,763
2019
7,262
2020
7,311
2021
7,135
Thereafter
30,911
Total minimum lease payments
$
62,378
There are no obligations under capital leases as of September 30, 2017, as all of the capital leases were single payment obligations which have all been made.
Collaborations
The Company is contractually obligated to make potential future success-based development, regulatory or sales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September 30, 2017, the maximum amount that may be payable in the future under the Company’s current collaborative agreements is $160.0 million.
The Company is party to a license agreement covering the manufacture of the antibodies used in certain of product candidates which, under certain circumstances, requires periodic payments once the product reaches a specified stage of clinical development, and royalties on commercial sales of the product. The Company believes that the license agreement, by its terms, does not obligate it to make any further payments thereunder and accordingly, has not accrued a potential payment of £300,000 for one of its product candidates that has reached this stage.
Manufacturing Commitments
As of September 30, 2017, the Company has noncancelable obligations under several agreements related to in-process and future manufacturing of antibody and cytotoxic agents required for clinical supply of the Company’s product candidates totaling $1.8 million, of which approximately $700,000 will be paid in 2017 and $1.1 million will be paid in 2018.
In February 2017, the Company executed a letter agreement with one of its antibody manufacturers to reserve capacity through calendar 2021. The total commitment over the five-year term of the agreement is €46.2 million, of which only €13.6 million euros is noncancelable as of September 30, 2017. </t>
  </si>
  <si>
    <t>Summary of Significant Accounting Policies (Policies)</t>
  </si>
  <si>
    <t>Basis of Presentation</t>
  </si>
  <si>
    <t>Basis of Presentation
The accompanying unaudited consolidated financial statements at September 30, 2017 and December 31, 2016 and for the three and nine months ended September 30, 2017 and 2016 include the accounts of ImmunoGen, Inc., or the Company, and its wholly owned subsidiaries, ImmunoGen Securities Corp., ImmunoGen Europe Limited and Hurricane, LLC.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16 condensed consolidated balance sheet data presented for comparative purposes was derived from our audited financial statements but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Transition Report on Form 10-K for the six months ended December 31, 2016.</t>
  </si>
  <si>
    <t>Subsequent Events</t>
  </si>
  <si>
    <t>Subsequent Events
The Company has evaluated all events or transactions that occurred after September 30, 2017 up through the date the Company issued these financial statements. On October 11, 2017, the Company closed a public offering of 16.7 million shares of common stock, with net proceeds to the Company of $101.6 million. In November 2017, the Company substantially completed the transfer of ImmunoGen technologies to Debiopharm International SA (Debiopharm) for the Company’s IMGN529 program, and became entitled to a $5 million milestone payment. Additionally, in November 2017, the Compensation Committee of the Company’s Board of Directors approved the modification of certain outstanding common stock options held by two employees that are departing the Company in December 2017, which will result in a non-cash stock compensation charge to be recorded in the fourth quarter of 2017. The Company did not have any other material recognizable or unrecognizable subsequent events during this period.</t>
  </si>
  <si>
    <t>Revenue Recognition</t>
  </si>
  <si>
    <t>Revenue Recognition
The Company enters into licensing and development agreements with collaborative partners for the development of ADC therapeutics. The terms of these agreements contain multiple deliverables which may include (i) licenses, or options to obtain licenses, to the Company’s antibody‑drug conjugate, or ADC, technology or products,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or FASB, Accounting Standards Codification, or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At September 30, 2017, the Company had the following material types of agreements with the parties identified below:
·
Development and commercialization licenses, which provide the party with the right to use the Company’s ADC technology and/or certain other intellectual property to develop and commercialize anticancer compounds to a specified antigen target:
Amgen (two exclusive single-target licenses – one of which has been sublicensed to Oxford BioTherapeutics Ltd.)
Bayer (one exclusive single-target license)
Biotest (one exclusive single-target license)
CytomX (one exclusive single-target license)
Fusion Pharmaceuticals (one exclusive single-target license)
Lilly (three exclusive single-target licenses)
Novartis (five exclusive single-target licenses and one license to two related targets: one target on an exclusive basis and the second target on a non-exclusive basis)
Roche, through its Genentech unit (five exclusive single-target licenses)
Sanofi (five fully-paid, exclusive single-target licenses)
Takeda, through its wholly owned subsidiary, Millennium Pharmaceuticals, Inc. (one exclusive single-target license)
Debiopharm (one exclusive single-compound license)
·
Research license/option agreement for a defined period of time to secure development and commercialization licenses to use the Company’s ADC technology to develop and commercialize anticancer compounds to specified targets on established terms (referred to herein as right-to-test agreements):
Takeda, through its wholly owned subsidiary, Millennium Pharmaceuticals, Inc.
·
Collaboration and option agreement for a defined period of time to secure development and commercialization licenses to develop and commercialize specified anticancer compounds on established terms:
Jazz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by‑country basis, regardless of patent protection. Royalty rates may vary over the royalty term depending on the Company’s intellectual property rights and/or the presence of comparable competing products. In the case of Sanofi, their licenses are fully-paid and no further milestones or royalties will be received. In the case of Debiopharm, no royalties will be received.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nine months ended September 30, 2017 and 2016, the difference between the Company’s full cost to manufacture preclinical and clinical materials on behalf of its collaborators as compared to total amounts received from collaborators for the manufacture of preclinical and clinical materials was $1.1 million and $2.8 million, respectively. The majority of the Company’s costs to produce these preclinical and clinical materials are fixed and then allocated to each batch based on the number of batches produced during the period. Therefore, the Company’s costs to produce these materials are significantly affected by the number of batches produced during the period. The volume of preclinical and clinical materials the Company produces is directly related to the scale and scope of preclinical activities and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license period are considered substantive and are recognized as revenue upon the achievement of the milestone, assuming all other revenue recognition criteria are met. Milestones that are not considered substantive because we do not contribute significant effort to the achievement of such milestones are recognized as revenue upon achievement of the milestone, as long as there are no undelivered elements remaining and no continuing performance obligations, assuming all other revenue recognition criteria are met.
Under the Company’s development and commercialization license agreements, except for the Sanofi and Debiopharm licenses, the Company receives royalty payments based upon its licensees’ net sales of covered products. Generally, under these agreements the Company is to receive royalty reports and payments from its licensees approximately one quarter in arrears, that is, generally in the second or thir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if any, earned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 to test agreements is dependent on the nature of the options granted to the collaborative partner. Options are considered substantive if, at the inception of a right to 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None of the Company’s right to test agreements entered into subsequent to the adoption of Accounting Standards Update, or ASU, No. 2009 13, “Revenue Arrangements with Multiple Deliverables” on July 1, 2010 has been determined to contain substantive options. For right to 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 element revenue recognition criteria to determine the appropriate revenue recognition. Subsequent to the adoption of ASU No. 2009-13, the Company determined that its research licenses lack stand-alone value and are considered for aggregation with the other elements of the arrangement and accounted for as one unit of accounting.
Collaboration and Option Agreements
The Company’s collaboration and option agreements provide collaborators the right, for a defined period of time, to opt-in or “take” licenses to develop and commercialize anticancer compounds to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provide research services at negotiated prices which are generally consistent with what other third parties would charge, or (iv) some combination of all of these fees.
The accounting for collaboration and option agreements is dependent on the nature of the options granted to the collaborative partner. Options are considered substantive if, at the inception of a right to 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In determining the units of accounting, management evaluates whether the options or licenses have stand‑alone value from the undelivered elements to the collaborative partner based on the consideration of the relevant facts and circumstances. An option may be a separate unit of accounting if it is granted at a significant discount, however it generally does not have stand-alone value from the license as it only grants a right to receive a license versus a license itself. If the Company concludes that an option and license combined has stand‑alone value and therefore will be accounted for as a separate unit of accounting, the Company then determines the estimated selling prices of the option and all other units of accounting based on an option pricing model using the following inputs; a) estimated fair value of each program, b) the amount the partner would pay to exercise the option to obtain the license, c) volatility during the expected term of the option and d) risk free interest rate. A risk adjusted discounted cash flow model is then used to estimate the fair value of the option with volatility determined using the stock prices of comparable companies. The cash flow was discounted at a rate representing the Company’s estimate of its cost of capital at the time.
Upfront payments on development and commercialization licenses may be recognized upon delivery of the license if facts and circumstances dictate that the license has stand‑alone value from the undelivered elements.
The Company does not control when or if any collaborator will exercise its options for development and commercialization licenses. As a result, the Company cannot predict when or if it will recognize revenues in connection with any of the foregoing.
In determining whether a collaboration and option agreement is within the scope of ASC 808, management evaluates the level of involvement of both companies in the development and commercialization of the products to determine if both parties are active participants and if both parties are exposed to risks and rewards dependent on the commercial success of the licensed products. If the agreement is determined to be within the scope of ASC 808, the Company will segregate the research and development activities and the related cost sharing arrangement. Payments made by the Company for such activities will be recorded as research and development expense and reimbursements received from its partner will be recognized as an offset to research and development expense.</t>
  </si>
  <si>
    <t>Financial Instruments and Concentration of Credit Risk</t>
  </si>
  <si>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 term commercial paper. Financial instruments that potentially subject the Company to concentrations of credit risk consist principally of cash, cash equivalents and marketable securities. The Company held no marketable securities as of September 30, 2017 and December 31, 2016. The Company’s investment policy, approved by the Board of Directors, limits the amount it may invest in any one type of investment, thereby reducing credit risk concentrations.</t>
  </si>
  <si>
    <t>Cash and Cash Equivalents</t>
  </si>
  <si>
    <t>Cash and Cash Equivalents
All highly liquid financial instruments with maturities of three months or less when purchased are considered cash equivalents. As of September 30, 2017 and December 31, 2016, the Company held $194.9 million and $160.0 million, respectively, in cash and money market funds consisting principally of U.S. Government-issued securities and high quality, short-term commercial paper which were classified as cash and cash equivalents.</t>
  </si>
  <si>
    <t>Non-cash Investing and Financing Activities</t>
  </si>
  <si>
    <t>Non-cash Investing and Financing Activities
The Company had $120,000 and $356,000 of accrued capital expenditures as of September 30, 2017 and December 31, 2016, respectively, which have been treated as a non-cash investing activity and, accordingly, are not reflected in the consolidated statement of cash flows.
During the quarter ended September 30, 2017, the Company entered into privately negotiated exchange agreements with a number of holders of its outstanding Convertible Notes, pursuant to which the Company agreed to exchange, in a private placement, $96.9 million in aggregate principal amount of Convertible Notes held by the holders for 25,882,421 newly issued shares of our common stock, which has been treated as a non-cash financing activity and, accordingly, is not reflected in the consolidated statement of cash flows.</t>
  </si>
  <si>
    <t>Fair Value of Financial Instruments</t>
  </si>
  <si>
    <t>Fair Value of Financial Instruments
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7, the Company held certain assets that are required to be measured at fair value on a recurring basis. The following table represents the fair value hierarchy for the Company’s financial assets measured at fair value on a recurring basis as of September 30, 2017 (in thousands):
Fair Value Measurements at September 30, 2017 Using
Quoted Prices in
Significant
Active Markets for
Significant Other
Unobservable
Identical Assets
Observable Inputs
Inputs
Total
(Level 1)
(Level 2)
(Level 3)
Cash equivalents
$
174,109
$
174,109
$
—
$
—
As of December 31, 2016, the Company held certain assets that are required to be measured at fair value on a recurring basis. The following table represents the fair value hierarchy for the Company’s financial assets measured at fair value on a recurring basis as of December 31, 2016 (in thousands):
Fair Value Measurements at December 31, 2016 Using
Quoted Prices in
Significant
Active Markets for
Significant Other
Unobservable
Identical Assets
Observable Inputs
Inputs
Total
(Level 1)
(Level 2)
(Level 3)
Cash equivalents
$
144,176
$
144,176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was $3.1 million and $5.5 million, respectively, as of September 30, 2017 compared to $100.0 million and $79.0 million, respectively, as of December 31, 2016. In the quarter ended September 30, 2017, $96.9 million of convertible debt outstanding was converted to 25,882,421 shares of the Company’s common stock causing the decrease in the gross carrying amount. The estimated fair value per $1,000 note on the debt remaining as of September 30, 2017 increased compared to December 31, 2016 due primarily to an increase in the Company’s stock price. The fair value of the Convertible Notes is influenced by interest rates, the Company’s stock price and stock price volatility and is determined by prices for the Convertible Notes observed in a market which is a Level 2 input for fair value purposes due to the low frequency of trades.</t>
  </si>
  <si>
    <t>Unbilled Revenue</t>
  </si>
  <si>
    <t>Unbilled Revenue
The majority of the Company’s unbilled revenue at September 30, 2017 represents research funding earned prior to that date based on actual resources utilized under the Company’s agreements with various collaborators. In addition to that type of unbilled revenue, also included in unbilled revenue at December 31, 2016 was a $5 million partner milestone achieved in December 2016 which was subsequently invoiced and paid in the first quarter of 2017.</t>
  </si>
  <si>
    <t>Inventory
Inventory costs relate to clinical trial materials being manufactured for sale to the Company’s collaborators. Inventory is stated at the lower of cost or net realizable value as determined on a first-in, first-out (FIFO) basis.
Inventory at September 30, 2017 and December 31, 2016 is summarized below (in thousands):
September 30,
December 31,
2017
2016
Raw materials
$
124
$
357
Work in process
2,119
1,835
Total
$
2,243
$
2,192
Raw materials inventory consists entirely of proprietary cell‑killing agents the Company developed as part of its ADC technology. All raw materials inventory is currently procured from two suppliers.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403,000 and $152,000 of expense related to excess inventory in the nine months ended September 30, 2017 and 2016, respectively, as a result of inventory purchased in the periods in order to manufacture drug product to supply the Company’s mirvetuximab soravtansine studies. There were no expenses recorded for excess inventory during the three month periods ended September 30, 2017 and 2016.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Based on historical reprocessing or reimbursement required for conjugate that did not meet specification and status of current conjugate on hand or conjugate shipped to collaborators but not yet released per the terms of the respective supply agreements, no reserve for work in process inventory was determined to be required at September 30, 2017. As discussed above, the Company’s costs to manufacture conjugate on behalf of its partners are greater than the supply prices charged to partners, and therefore costs are capitalized into inventory at the supply prices which represents net realizable value.</t>
  </si>
  <si>
    <t>Computation of Net Loss per Common Share</t>
  </si>
  <si>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the options and unvested restricted stock and the if-converted method for the convertible notes, are shown in the following table (in thousands):
Three Months Ended
Nine Months Ended
September 30,
September 30,
2017
2016
2017
2016
Options outstanding to purchase common stock and unvested restricted stock at end of period
15,360
14,929
15,360
14,929
Common stock equivalents under treasury stock method for options and unvested restricted stock
2,570
3
1,210
306
Shares issuable upon conversion of convertible notes at end of period
740
23,878
740
23,878
Common stock equivalents under if-converted method for convertible notes
18,685
23,878
8,976
The Company’s common stock equivalents have not been included in the net loss per share calculation because their effect is anti‑dilutive due to the Company’s net loss position.</t>
  </si>
  <si>
    <t>Stock-Based Compensation</t>
  </si>
  <si>
    <t>Stock-Based Compensation
As of September 30, 2017, the Company is authorized to grant future awards under one employee share ‑ based compensation plan, which is the ImmunoGen, Inc. 2016 Employee, Director and Consultant Equity Incentive Plan, or the 2016 Plan. At the annual meeting of shareholders on December 9, 2016, the 2016 Plan was approved and provides for the issuance of Stock Grants, the grant of Options and the grant of Stock ‑ Based Awards for up to 5,500,000 shares of the Company’s common stock, as well as up to 14,250,000 shares of common stock which represent awards granted under the previous stock option plan, the ImmunoGen, Inc. 2006 Employee, Director and Consultant Equity Incentive Plan, or the 2006 Plan, that forfeit, expire, or cancel without delivery of shares of common stock or which resulted in the forfeiture of shares of common stock back to the Company subsequent to December 9, 2016. At the annual meeting of shareholders on June 13, 2017, the 2016 Plan was amended to increase the number of shares authorized for issuance thereunder by 1,000,000.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
Three Months Ended September 30,
Nine Months Ended September 30,
2017
2016
2017
2016
Dividend
None
None
None
None
Volatility
69.31
%
65.65
%
67.26
%
65.40
%
Risk-free interest rate
1.93
%
1.26
%
2.00
%
1.29
%
Expected life (years)
6.0
6.3
6.0
6.3
Using the Black-Scholes option-pricing model, the weighted average grant date fair values of options granted during the three months ended September 30, 2017 and 2016 were $4.13 and $1.79 per share, respectively, and $1.91 and $2.15 per share for options granted during the nine months ended September 30, 2017 and 2016, respectively.
A summary of option activity under the 2006 and 2016 Plans as of September 30, 2017, and changes during the nine month period then ended is presented below (in thousands, except weighted-average data):
Weighted-
Number
Average
of Stock
Exercise
Options
Price
Outstanding at December 31, 2016
13,679
$
10.70
Granted
1,533
$
3.10
Exercised
(94)
$
3.88
Forfeited/Canceled
$
10.28
Outstanding at September 30, 2017
12,953
$
9.92
During the nine months ended September 30, 2017, holders of options issued under the Company’s equity plans exercised their rights to acquire an aggregate of approximately 94,000 shares of common stock at prices ranging from $3.05 to $4.50 per share. The total proceeds to the Company from these option exercises were $363,000.
In August 2016, February 2017 and June 2017, the Company granted 117,800, 529,830 and 239,000 shares of restricted common stock with grant date fair values of $3.15, $2.47 and $4.71, respectively, to certain officers of the Company. These restrictions will lapse in three equal installments upon the achievement of specified performance goals within the next five years. The Company determined it is not currently probable that these performance goals will be achieved, and therefore, no expense has been recorded to date.
A summary of restricted stock activity under the 2006 and 2016 Plans (inclusive of the performance awards noted above) as of September 30, 2017 and changes during the nine month period ended September 30, 2017 is presented below (in thousands):
Number of
Restricted
Stock Shares
Unvested at December 31, 2016
Awarded
2,253
Vested
(25)
Forfeited
Unvested at September 30, 2017
Stock compensation expense related to stock options and restricted stock awards granted under the 2016 and 2006 Plans was $2.6 million and $8.3 million during the three and nine months ended September 30, 2017, respectively, compared to stock compensation expense of $4.4 million and $16.0 million for the three and nine months ended September 30, 2016, respectively. During the nine months ended September 30, 2016, the Company recorded $3.2 million of stock compensation cost related to the modification of certain outstanding common stock options with the former Chief Executive Officer’s succession plan. The decrease in expense is also attributable to lower fair values associated with awards expensed in the current period, the level of forfeitures experienced since the prior year due to the restructuring disclosed in Note G and greater forfeitures recorded in the current period substantially resulting from the departure of certain senior-level employees. As of September 30, 2017, the estimated fair value of unvested employee awards was $15.5 million, net of estimated forfeitures. The weighted-average remaining vesting period for these awards is approximately two years. Also included in stock compensation expense for the three and nine months ended September 30, 2017 and 2016 is expense recorded for directors’ deferred share units, the details of which are discussed in Note F.</t>
  </si>
  <si>
    <t>Segment Information</t>
  </si>
  <si>
    <t>Segment Information
During the nine months ended September 30, 2017, the Company continued to operate in one operating segment which is the business of discovery of monoclonal antibody-based anticancer therapeutics.
The percentages of revenues recognized from significant customers of the Company in the three and nine months ended September 30, 2017 and 2016 are included in the following table:
Three Months Ended
Nine Months Ended
September 30,
September 30,
Collaborative Partner:
2017
2016
2017
2016
Bayer
—
%
—
%
—
%
29
%
CytomX
1
%
8
%
20
%
6
%
Roche
77
%
81
%
27
%
56
%
Sanofi
—
%
—
%
47
%
—
%
Takeda
13
%
9
%
4
%
3
%
There were no other customers of the Company with significant revenues in the three and nine months ended September 30, 2017 and 2016.</t>
  </si>
  <si>
    <t>Recent Accounting Pronouncements</t>
  </si>
  <si>
    <t>Recent Accounting Pronouncements
In May 2014, the FASB issued ASU 2014‑9, Revenue from Contracts with Customers (Topic 606) (“ASU 2014-09”),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new revenue standard allows for either full retrospective or modified retrospective application. The Company anticipates using the modified retrospective approach to implement this standard. The Company is in the process of analyzing its existing revenue agreements to evaluate the impact of adoption. The Company has less than twenty contracts that have remaining performance obligations that will need to be evaluated under the provisions of the new standard as of January 1, 2018. In performing this assessment, the Company noted that we will be required to recognize royalty income in the same period as the related sales occur on Kadcyla rather than one quarter in arrears, which is the point in which the amount is fixed and determinable. This will require the Company to make an estimate of the royalties as the information is not provided to the Company until 90 days after the end of the quarter. Additionally, some partner milestones, depending on the probability of occurring, may be recognized sooner and at different values than they currently would be under the current accounting standards. The Company is in the process of estimating the impact of adopting the new standard on its consolidated financial statements and expects to record a material adjustment upon adoption, which will be recorded as a cumulative effect of initially applying the standard to opening accumulated deficit as of January 1, 2018. The Company will continue to provide disclosures under the legacy accounting for the year ended December 31, 2018.
In August 2014, the FASB issued ASU 2014‑15, Presentation of Financial Statements-Going Concern (Subtopic 205-40): Disclosure of Uncertainties about an Entity’s Ability to Continue as a Going Concern. Under the new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is standard was adopted by the Company at December 31, 2016.
In July 2015, the FASB issued ASU 2015-11, Simplifying the Measurement of Inventory (Topic 330). To simplify the principles for subsequent measurement of inventory, this new standard requires inventory measured using any method other than LIFO or the retail method shall be measured at the lower of cost and net realizable value, rather than lower of cost or market. This guidance is effective for annual reporting beginning after December 15, 2016, including interim periods within the year of adoption, and calls for prospective application, with early application permitted. Accordingly, the standard was adopted by the Company on January 1, 2017. The adoption of this guidance did not have a material impact on the Company’s consolidated financial statements.
In January 2016, the FASB issued ASU 2016-1, Recognition and Measurement of Financial Assets and Financial Liabilities (Topic 825).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the Company on January 1, 2018. The adoption of this guidance is not expected to have a material impact on the Company’s consolidated financial statements.
In February 2016, the FASB issued ASU 2016-2, Leases (Topic 842)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fiscal years beginning after December 15, 2018, including interim periods within those fiscal years, and calls for retrospective application, with early adoption permitted. Accordingly, the standard is effective for the Company on January 1, 2019. The Company is currently evaluating the impact of this guidance on our financial statements and the timing of adoption.
In March 2016, the FASB issued ASU 2016-9, Improvements to Employee Share-Based Payment Accounting (Topic 718)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beginning after December 15, 2016, and interim periods within those annual periods with early adoption permitted. Accordingly, the standard was adopted by the Company on January 1, 2017. As a result of the adoption of this guidance, the net operating loss deferred tax assets for federal and state purposes increased by $9.2 million and $1.2 million, respectively, and will be offset by corresponding increases in the valuation allowance. The adoption of the guidance has no impact on the Company’s consolidated financial statements. The Company elected not to adopt the provision that would allow actual forfeitures to be recognized in lieu of maintaining a forfeitures reserve. As such, the Company will continue to estimate forfeitures.</t>
  </si>
  <si>
    <t>Summary of Significant Accounting Policies (Tables)</t>
  </si>
  <si>
    <t>Schedule of assets that are required to be measured at fair value on a recurring basis</t>
  </si>
  <si>
    <t>As of September 30, 2017, the Company held certain assets that are required to be measured at fair value on a recurring basis. The following table represents the fair value hierarchy for the Company’s financial assets measured at fair value on a recurring basis as of September 30, 2017 (in thousands):
Fair Value Measurements at September 30, 2017 Using
Quoted Prices in
Significant
Active Markets for
Significant Other
Unobservable
Identical Assets
Observable Inputs
Inputs
Total
(Level 1)
(Level 2)
(Level 3)
Cash equivalents
$
174,109
$
174,109
$
—
$
—
As of December 31, 2016, the Company held certain assets that are required to be measured at fair value on a recurring basis. The following table represents the fair value hierarchy for the Company’s financial assets measured at fair value on a recurring basis as of December 31, 2016 (in thousands):
Fair Value Measurements at December 31, 2016 Using
Quoted Prices in
Significant
Active Markets for
Significant Other
Unobservable
Identical Assets
Observable Inputs
Inputs
Total
(Level 1)
(Level 2)
(Level 3)
Cash equivalents
$
144,176
$
144,176
$
—
$
—</t>
  </si>
  <si>
    <t>Schedule of inventory</t>
  </si>
  <si>
    <t>Inventory at September 30, 2017 and December 31, 2016 is summarized below (in thousands):
September 30,
December 31,
2017
2016
Raw materials
$
124
$
357
Work in process
2,119
1,835
Total
$
2,243
$
2,192</t>
  </si>
  <si>
    <t>Schedule of common stock equivalents, as calculated in accordance with the treasury-stock method</t>
  </si>
  <si>
    <t>The Company’s common stock equivalents, as calculated in accordance with the treasury‑stock method for the options and unvested restricted stock and the if-converted method for the convertible notes, are shown in the following table (in thousands):
Three Months Ended
Nine Months Ended
September 30,
September 30,
2017
2016
2017
2016
Options outstanding to purchase common stock and unvested restricted stock at end of period
15,360
14,929
15,360
14,929
Common stock equivalents under treasury stock method for options and unvested restricted stock
2,570
3
1,210
306
Shares issuable upon conversion of convertible notes at end of period
740
23,878
740
23,878
Common stock equivalents under if-converted method for convertible notes
18,685
23,878
8,976</t>
  </si>
  <si>
    <t>Schedule of assumptions</t>
  </si>
  <si>
    <t>Three Months Ended September 30,
Nine Months Ended September 30,
2017
2016
2017
2016
Dividend
None
None
None
None
Volatility
69.31
%
65.65
%
67.26
%
65.40
%
Risk-free interest rate
1.93
%
1.26
%
2.00
%
1.29
%
Expected life (years)
6.0
6.3
6.0
6.3</t>
  </si>
  <si>
    <t>Summary of stock option activity</t>
  </si>
  <si>
    <t>A summary of option activity under the 2006 and 2016 Plans as of September 30, 2017, and changes during the nine month period then ended is presented below (in thousands, except weighted-average data):
Weighted-
Number
Average
of Stock
Exercise
Options
Price
Outstanding at December 31, 2016
13,679
$
10.70
Granted
1,533
$
3.10
Exercised
(94)
$
3.88
Forfeited/Canceled
$
10.28
Outstanding at September 30, 2017
12,953
$
9.92</t>
  </si>
  <si>
    <t>Summary of restricted stock activity</t>
  </si>
  <si>
    <t>A summary of restricted stock activity under the 2006 and 2016 Plans (inclusive of the performance awards noted above) as of September 30, 2017 and changes during the nine month period ended September 30, 2017 is presented below (in thousands):
Number of
Restricted
Stock Shares
Unvested at December 31, 2016
Awarded
2,253
Vested
(25)
Forfeited
Unvested at September 30, 2017</t>
  </si>
  <si>
    <t>Schedule of percentage of total revenues recognized from each significant customer</t>
  </si>
  <si>
    <t>Three Months Ended
Nine Months Ended
September 30,
September 30,
Collaborative Partner:
2017
2016
2017
2016
Bayer
—
%
—
%
—
%
29
%
CytomX
1
%
8
%
20
%
6
%
Roche
77
%
81
%
27
%
56
%
Sanofi
—
%
—
%
47
%
—
%
Takeda
13
%
9
%
4
%
3
%</t>
  </si>
  <si>
    <t>Liability Related to Sale of Future Royalties (Tables)</t>
  </si>
  <si>
    <t>Schedule of Liability account during the period from the inception of the royalty transaction</t>
  </si>
  <si>
    <t>The following table shows the activity within the liability account during the nine-month period ended September 30, 2017 (in thousands):
Period from
December 31, 2016 to
September 30, 2017
Liability related to sale of future royalties, net — beginning balance
$
184,328
Non-cash Kadcyla royalty revenue
(20,555)
Non-cash interest expense recognized
10,010
Liability related to sale of future royalties, net — ending balance
$
173,783</t>
  </si>
  <si>
    <t>Restructuring Charge (Tables)</t>
  </si>
  <si>
    <t>Schedule activity against the restructuring charge</t>
  </si>
  <si>
    <t>A summary of activity against the restructuring charge related to the employee terminations during the nine-month period ended September 30, 2017 is as follows (in thousands):
Period from
December 31, 2016 to
September 30,
2017
Balance December 31, 2016
$
1,751
Payments for the period
(1,738)
Balance September 30, 2017
$
13</t>
  </si>
  <si>
    <t>Commitments and Contingencies (Tables)</t>
  </si>
  <si>
    <t>Schedule of minimum rental commitments</t>
  </si>
  <si>
    <t>The minimum rental commitments for the Company’s facilities, including real estate taxes and other expenses, for the next five fiscal years and thereafter under the non-cancelable operating lease agreements discussed above are as follows (in thousands):
2017 (three months remaining)
$
1,996
2018
7,763
2019
7,262
2020
7,311
2021
7,135
Thereafter
30,911
Total minimum lease payments
$
62,378</t>
  </si>
  <si>
    <t>Nature of Business and Plan of Operations (Details) shares in Millions, $ in Millions</t>
  </si>
  <si>
    <t>Oct. 11, 2017USD ($)shares</t>
  </si>
  <si>
    <t>Aug. 31, 2017USD ($)item</t>
  </si>
  <si>
    <t>Collaborative Agreements disclosures</t>
  </si>
  <si>
    <t>Issuance of common stock through a public offering (in shares) | shares</t>
  </si>
  <si>
    <t>Proceeds from common stock issuance, net</t>
  </si>
  <si>
    <t>Jazz</t>
  </si>
  <si>
    <t>Upfront payments received under collaboration agreement</t>
  </si>
  <si>
    <t>Potential milestone payments</t>
  </si>
  <si>
    <t>Term of agreement</t>
  </si>
  <si>
    <t>7 years</t>
  </si>
  <si>
    <t>Number of ADC programs | item</t>
  </si>
  <si>
    <t>Summary of Significant Accounting Policies - Revenue (Details) shares in Millions</t>
  </si>
  <si>
    <t>Nov. 30, 2017USD ($)employee</t>
  </si>
  <si>
    <t>Sep. 30, 2017USD ($)item</t>
  </si>
  <si>
    <t>Sep. 30, 2016USD ($)</t>
  </si>
  <si>
    <t>May 24, 2017USD ($)</t>
  </si>
  <si>
    <t>Feb. 29, 2016USD ($)</t>
  </si>
  <si>
    <t>Dec. 31, 2008USD ($)</t>
  </si>
  <si>
    <t>Issuance of common stock in a public offering, net of issuance costs (in shares) | shares</t>
  </si>
  <si>
    <t>Proceeds from common stock issuance, net | $</t>
  </si>
  <si>
    <t>Number of employees with share-based equity modifications | employee</t>
  </si>
  <si>
    <t>Difference between full cost and amounts received | $</t>
  </si>
  <si>
    <t>Number of types of milestone payments under collaborative arrangements</t>
  </si>
  <si>
    <t>Number of quarters in arrear for revenue recognition</t>
  </si>
  <si>
    <t>Minimum</t>
  </si>
  <si>
    <t>Period to earn royalty payments</t>
  </si>
  <si>
    <t>10 years</t>
  </si>
  <si>
    <t>Maximum</t>
  </si>
  <si>
    <t>12 years</t>
  </si>
  <si>
    <t>Kadcyla | Minimum</t>
  </si>
  <si>
    <t>Kadcyla | Maximum</t>
  </si>
  <si>
    <t>Amgen</t>
  </si>
  <si>
    <t>Number of single-target licenses</t>
  </si>
  <si>
    <t>Bayer</t>
  </si>
  <si>
    <t>Potential milestone payments | $</t>
  </si>
  <si>
    <t>Biotest</t>
  </si>
  <si>
    <t>CytomX</t>
  </si>
  <si>
    <t>Fusion Pharmaceuticals</t>
  </si>
  <si>
    <t>Lilly</t>
  </si>
  <si>
    <t>Novartis</t>
  </si>
  <si>
    <t>Number of licenses to two related targets</t>
  </si>
  <si>
    <t>Number of related targets</t>
  </si>
  <si>
    <t>Number of related targets licenses on exclusive basis</t>
  </si>
  <si>
    <t>Roche</t>
  </si>
  <si>
    <t>Sanofi</t>
  </si>
  <si>
    <t>Takeda</t>
  </si>
  <si>
    <t>Oxford BioTherapeutics Ltd Member | Amgen</t>
  </si>
  <si>
    <t>Debiopharm</t>
  </si>
  <si>
    <t>Milestone revenue recognized | $</t>
  </si>
  <si>
    <t>Royalty revenue | $</t>
  </si>
  <si>
    <t>Summary of Significant Accounting Policies - Financial Instruments (Details)</t>
  </si>
  <si>
    <t>12 Months Ended</t>
  </si>
  <si>
    <t>Sep. 30, 2017USD ($)shares</t>
  </si>
  <si>
    <t>Dec. 31, 2016USD ($)</t>
  </si>
  <si>
    <t>Dec. 31, 2015USD ($)</t>
  </si>
  <si>
    <t>Number of financial institutions in the U.S. in which cash and cash equivalents are primarily maintained | item</t>
  </si>
  <si>
    <t>Marketable securities held by entity</t>
  </si>
  <si>
    <t>Noncash Investing Activities</t>
  </si>
  <si>
    <t>Accrued capital expenditures</t>
  </si>
  <si>
    <t>Aggregate principal amount of Convertible</t>
  </si>
  <si>
    <t>Convertible Notes</t>
  </si>
  <si>
    <t>Shares issued with debt conversion (in shares) | shares</t>
  </si>
  <si>
    <t>Summary of Significant Accounting Policies - Fair Value (Details) - USD ($)</t>
  </si>
  <si>
    <t>Jun. 30, 2016</t>
  </si>
  <si>
    <t>Fair value hierarchy for the Company's financial assets measured at fair value</t>
  </si>
  <si>
    <t>Recurring basis</t>
  </si>
  <si>
    <t>Cash equivalents</t>
  </si>
  <si>
    <t>Recurring basis | Quoted Prices in Active Markets for Identical Assets (Level 1)</t>
  </si>
  <si>
    <t>Principal amount of debt for conversion calculations</t>
  </si>
  <si>
    <t>Convertible Notes | Significant Other Observable Inputs (Level 2) | Face Value</t>
  </si>
  <si>
    <t>Convertible debt fair value</t>
  </si>
  <si>
    <t>Convertible Notes | Significant Other Observable Inputs (Level 2) | Estimated fair value</t>
  </si>
  <si>
    <t>Summary of Significant Accounting Policies - Inventory (Details)</t>
  </si>
  <si>
    <t>Sep. 30, 2017USD ($)</t>
  </si>
  <si>
    <t>Unbilled partner milestone</t>
  </si>
  <si>
    <t>Raw materials</t>
  </si>
  <si>
    <t>Work in process</t>
  </si>
  <si>
    <t>Total</t>
  </si>
  <si>
    <t>Number of suppliers | item</t>
  </si>
  <si>
    <t>Minimum supply period of raw materials that is not supported by firm, fixed orders and/or projections from collaborators considered to expense inventory</t>
  </si>
  <si>
    <t>12 months</t>
  </si>
  <si>
    <t>Value of excess inventory</t>
  </si>
  <si>
    <t>Raw materials inventory write-downs</t>
  </si>
  <si>
    <t>Reserve for work in process</t>
  </si>
  <si>
    <t>Summary of Significant Accounting Policies - EPS and SBC (Details)</t>
  </si>
  <si>
    <t>Jun. 13, 2017shares</t>
  </si>
  <si>
    <t>Dec. 09, 2016shares</t>
  </si>
  <si>
    <t>Jun. 30, 2017item$ / sharesshares</t>
  </si>
  <si>
    <t>Feb. 28, 2017item$ / sharesshares</t>
  </si>
  <si>
    <t>Dec. 31, 2016$ / sharesshares</t>
  </si>
  <si>
    <t>Sep. 30, 2016shares</t>
  </si>
  <si>
    <t>Aug. 31, 2016item$ / sharesshares</t>
  </si>
  <si>
    <t>Nov. 30, 2015shares</t>
  </si>
  <si>
    <t>Sep. 30, 2017USD ($)item$ / sharesshares</t>
  </si>
  <si>
    <t>Sep. 30, 2016USD ($)item$ / sharesshares</t>
  </si>
  <si>
    <t>Sep. 30, 2017USD ($)employeeitem$ / sharesshares</t>
  </si>
  <si>
    <t>Options outstanding to purchase common stock and unvested restricted stock</t>
  </si>
  <si>
    <t>Common stock equivalents under treasury stock method for options and unvested restricted stock (in shares)</t>
  </si>
  <si>
    <t>Shares issuable upon conversion of convertible notes (in shares) | item</t>
  </si>
  <si>
    <t>Common stock equivalents under if-converted method for convertible notes (in shares)</t>
  </si>
  <si>
    <t>Additional disclosure for options</t>
  </si>
  <si>
    <t>Cash received for exercise of stock options | $</t>
  </si>
  <si>
    <t>Stock compensation expense (reduction) | $</t>
  </si>
  <si>
    <t>Estimated fair value of unvested employee awards, net of estimated forfeitures | $</t>
  </si>
  <si>
    <t>Weighted average vesting period of unvested employee awards</t>
  </si>
  <si>
    <t>2 years</t>
  </si>
  <si>
    <t>Chief Executive Officer</t>
  </si>
  <si>
    <t>Stock compensation cost due to modification | $</t>
  </si>
  <si>
    <t>Weighted-Average Exercise Price</t>
  </si>
  <si>
    <t>Exercised (in dollars per share) | $ / shares</t>
  </si>
  <si>
    <t>Stock options</t>
  </si>
  <si>
    <t>Weighted-average assumptions used to estimate the fair value of each stock option</t>
  </si>
  <si>
    <t>Dividend (as a percent)</t>
  </si>
  <si>
    <t>0.00%</t>
  </si>
  <si>
    <t>Volatility (as a percent)</t>
  </si>
  <si>
    <t>69.31%</t>
  </si>
  <si>
    <t>65.65%</t>
  </si>
  <si>
    <t>67.26%</t>
  </si>
  <si>
    <t>65.40%</t>
  </si>
  <si>
    <t>Risk-free interest rate (as a percent)</t>
  </si>
  <si>
    <t>1.93%</t>
  </si>
  <si>
    <t>1.26%</t>
  </si>
  <si>
    <t>2.00%</t>
  </si>
  <si>
    <t>1.29%</t>
  </si>
  <si>
    <t>Expected life</t>
  </si>
  <si>
    <t>6 years</t>
  </si>
  <si>
    <t>6 years 3 months 18 days</t>
  </si>
  <si>
    <t>Weighted-average grant date fair value (in dollars per share) | $ / shares</t>
  </si>
  <si>
    <t>Number of Stock Options</t>
  </si>
  <si>
    <t>Outstanding at the beginning of the period (in shares)</t>
  </si>
  <si>
    <t>Granted (in shares)</t>
  </si>
  <si>
    <t>Exercised (in shares)</t>
  </si>
  <si>
    <t>Forfeited/Canceled (in shares)</t>
  </si>
  <si>
    <t>Outstanding at the end of the period (in shares)</t>
  </si>
  <si>
    <t>Outstanding at the beginning of the period (in dollars per share) | $ / shares</t>
  </si>
  <si>
    <t>Granted (in dollars per share) | $ / shares</t>
  </si>
  <si>
    <t>Forfeited/Canceled (in dollars per share) | $ / shares</t>
  </si>
  <si>
    <t>Outstanding at the end of the period (in dollars per share) | $ / shares</t>
  </si>
  <si>
    <t>Restricted stock</t>
  </si>
  <si>
    <t>Exercise period</t>
  </si>
  <si>
    <t>5 years</t>
  </si>
  <si>
    <t>Number of equal installments restrictions lapse | item</t>
  </si>
  <si>
    <t>Number of Restricted Stock</t>
  </si>
  <si>
    <t>Unvested at the beginning of the period (in shares)</t>
  </si>
  <si>
    <t>Awarded (in shares)</t>
  </si>
  <si>
    <t>Vested (in shares)</t>
  </si>
  <si>
    <t>Forfeited (in shares)</t>
  </si>
  <si>
    <t>Unvested at the end of the period (in shares)</t>
  </si>
  <si>
    <t>Awarded (in dollars per share) | $ / shares</t>
  </si>
  <si>
    <t>Restricted stock | Officers</t>
  </si>
  <si>
    <t>Compensation Policy for Non-Employee Directors</t>
  </si>
  <si>
    <t>Compensation Policy for Non-Employee Directors | Stock options</t>
  </si>
  <si>
    <t>Vesting period</t>
  </si>
  <si>
    <t>1 year</t>
  </si>
  <si>
    <t>Compensation Policy for Non-Employee Directors | Deferred share units</t>
  </si>
  <si>
    <t>2016 Plan</t>
  </si>
  <si>
    <t>Number of employee share-based compensation plans | employee</t>
  </si>
  <si>
    <t>Additional shares authorized for issuance (in shares)</t>
  </si>
  <si>
    <t>Common stock authorized for issuance (in shares)</t>
  </si>
  <si>
    <t>2016 Plan | Stock options</t>
  </si>
  <si>
    <t>Number of group of awards for which expected term is calculated for and applied | item</t>
  </si>
  <si>
    <t>2016 Plan | Stock options | Maximum</t>
  </si>
  <si>
    <t>4 years</t>
  </si>
  <si>
    <t>Workforce reduction</t>
  </si>
  <si>
    <t>3 years</t>
  </si>
  <si>
    <t>Workforce reduction | Stock options</t>
  </si>
  <si>
    <t>Summary of Significant Accounting Policies - Segments (Details) $ in Millions</t>
  </si>
  <si>
    <t>Number of operating segments | item</t>
  </si>
  <si>
    <t>Bayer | Revenues percentage | Customer concentration</t>
  </si>
  <si>
    <t>Percentages of revenue recognized</t>
  </si>
  <si>
    <t>29.00%</t>
  </si>
  <si>
    <t>CytomX | Revenues percentage | Customer concentration</t>
  </si>
  <si>
    <t>1.00%</t>
  </si>
  <si>
    <t>8.00%</t>
  </si>
  <si>
    <t>20.00%</t>
  </si>
  <si>
    <t>6.00%</t>
  </si>
  <si>
    <t>Roche | Revenues percentage | Customer concentration</t>
  </si>
  <si>
    <t>77.00%</t>
  </si>
  <si>
    <t>81.00%</t>
  </si>
  <si>
    <t>27.00%</t>
  </si>
  <si>
    <t>56.00%</t>
  </si>
  <si>
    <t>Sanofi | Revenues percentage | Customer concentration</t>
  </si>
  <si>
    <t>47.00%</t>
  </si>
  <si>
    <t>Takeda | Revenues percentage | Customer concentration</t>
  </si>
  <si>
    <t>13.00%</t>
  </si>
  <si>
    <t>9.00%</t>
  </si>
  <si>
    <t>4.00%</t>
  </si>
  <si>
    <t>3.00%</t>
  </si>
  <si>
    <t>Maximum | Accounting Standards Update 2014-09</t>
  </si>
  <si>
    <t>Number of contracts requiring evaluation | item</t>
  </si>
  <si>
    <t>Federal | New accounting pronouncement | Accounting Standards Update 2016-09</t>
  </si>
  <si>
    <t>Net deferred tax assets</t>
  </si>
  <si>
    <t>Valuation allowance</t>
  </si>
  <si>
    <t>State | New accounting pronouncement | Accounting Standards Update 2016-09</t>
  </si>
  <si>
    <t>Agreements - Jazz (Details) - Jazz $ in Millions</t>
  </si>
  <si>
    <t>1 Months Ended</t>
  </si>
  <si>
    <t>Aug. 31, 2017USD ($)productitem</t>
  </si>
  <si>
    <t>Number of early stage ADC programs | item</t>
  </si>
  <si>
    <t>Payments received under collaboration agreement</t>
  </si>
  <si>
    <t>Number of products with rights to co-commercialize | product</t>
  </si>
  <si>
    <t>Number of products with rights under certain limited circumstances | product</t>
  </si>
  <si>
    <t>Offset to research and development expense</t>
  </si>
  <si>
    <t>Number of development and commercialization licenses | item</t>
  </si>
  <si>
    <t>Discount rate (as a percent)</t>
  </si>
  <si>
    <t>14.00%</t>
  </si>
  <si>
    <t>Estimated utilization period after commercialization</t>
  </si>
  <si>
    <t>Remaining arrangement consideration to be recognized as license revenue</t>
  </si>
  <si>
    <t>Agreements - Roche (Details) - USD ($) $ in Thousands</t>
  </si>
  <si>
    <t>Dec. 31, 2000</t>
  </si>
  <si>
    <t>Roche | Kadcyla</t>
  </si>
  <si>
    <t>Period in arrears to receive royalty reports and payments related to sales of Kadcyla</t>
  </si>
  <si>
    <t>3 months</t>
  </si>
  <si>
    <t>Agreements - Sanofi (Details) $ in Thousands</t>
  </si>
  <si>
    <t>May 30, 2017USD ($)item</t>
  </si>
  <si>
    <t>Number of compounds | item</t>
  </si>
  <si>
    <t>Agreements - Bayer (Details) - USD ($) $ in Thousands</t>
  </si>
  <si>
    <t>108 Months Ended</t>
  </si>
  <si>
    <t>Jan. 31, 2016</t>
  </si>
  <si>
    <t>Dec. 31, 2008</t>
  </si>
  <si>
    <t>Amount of arrangement consideration included in license and milestone fees</t>
  </si>
  <si>
    <t>Bayer | Minimum</t>
  </si>
  <si>
    <t>Percentage of royalty payments</t>
  </si>
  <si>
    <t>Bayer | Maximum</t>
  </si>
  <si>
    <t>7.00%</t>
  </si>
  <si>
    <t>Bayer | Development milestones</t>
  </si>
  <si>
    <t>Bayer | Phase 2 clinical trial</t>
  </si>
  <si>
    <t>Bayer | Regulatory milestones</t>
  </si>
  <si>
    <t>Bayer | Sales milestones</t>
  </si>
  <si>
    <t>Agreements - CytomX (Details) - USD ($) $ in Thousands</t>
  </si>
  <si>
    <t>Jun. 30, 2017</t>
  </si>
  <si>
    <t>Feb. 29, 2016</t>
  </si>
  <si>
    <t>Jan. 31, 2014</t>
  </si>
  <si>
    <t>Costs related to the research and development services</t>
  </si>
  <si>
    <t>CytomX | Development milestones</t>
  </si>
  <si>
    <t>CytomX | Phase 1 clinical trial</t>
  </si>
  <si>
    <t>CytomX | Phase 2 clinical trial</t>
  </si>
  <si>
    <t>CytomX | Regulatory milestones</t>
  </si>
  <si>
    <t>CytomX | Sales milestones</t>
  </si>
  <si>
    <t>Agreements - Debiopharm (Details) - USD ($)</t>
  </si>
  <si>
    <t>May 24, 2017</t>
  </si>
  <si>
    <t>Fair value of consideration for services provided</t>
  </si>
  <si>
    <t>Debiopharm | Phase 3 Clinical Trial</t>
  </si>
  <si>
    <t>Convertible 4.5% Senior Notes (Details)</t>
  </si>
  <si>
    <t>Jun. 30, 2016USD ($)item$ / shares</t>
  </si>
  <si>
    <t>Convertible debt</t>
  </si>
  <si>
    <t>Proceeds from issuance of debt</t>
  </si>
  <si>
    <t>Interest expense</t>
  </si>
  <si>
    <t>Non-current deferred financing cost</t>
  </si>
  <si>
    <t>Principal amount of debt</t>
  </si>
  <si>
    <t>Debt converted</t>
  </si>
  <si>
    <t>Shares issued with debt conversion adjustment (in shares) | shares</t>
  </si>
  <si>
    <t>Debt conversion loss</t>
  </si>
  <si>
    <t>Accrued interest forfeited</t>
  </si>
  <si>
    <t>Charges to paid in capital</t>
  </si>
  <si>
    <t>Transaction costs</t>
  </si>
  <si>
    <t>Ratio issued upon conversion</t>
  </si>
  <si>
    <t>Initial conversion price (in dollars per share) | $ / shares</t>
  </si>
  <si>
    <t>Principal amount of notes to be repurchased under certain conditions (as a percent)</t>
  </si>
  <si>
    <t>100.00%</t>
  </si>
  <si>
    <t>Principal amount of notes to be repurchased upon default (as a percent)</t>
  </si>
  <si>
    <t>Additional interest for reporting requirement failure (as a percent)</t>
  </si>
  <si>
    <t>0.50%</t>
  </si>
  <si>
    <t>Default cure period</t>
  </si>
  <si>
    <t>90 days</t>
  </si>
  <si>
    <t>Additional interest for restricted event (as a percent)</t>
  </si>
  <si>
    <t>Number of additional interest rate percentage penalty circumstances | item</t>
  </si>
  <si>
    <t>Maximum additional interest rate (as a percent)</t>
  </si>
  <si>
    <t>Liability Related to Sale of Future Royalties (Details) - USD ($) $ in Thousands</t>
  </si>
  <si>
    <t>Apr. 30, 2015</t>
  </si>
  <si>
    <t>Roll forward</t>
  </si>
  <si>
    <t>Non-cash Kadcyla royalty revenue</t>
  </si>
  <si>
    <t>Kadcyla</t>
  </si>
  <si>
    <t>Percentage of royalty payments if applicable threshold is met</t>
  </si>
  <si>
    <t>85.00%</t>
  </si>
  <si>
    <t>Kadcyla | IRH</t>
  </si>
  <si>
    <t>Royalty revenue</t>
  </si>
  <si>
    <t>Royalties on net sales of Kadcyla when royalties to the purchaser reach a specified milestone</t>
  </si>
  <si>
    <t>15.00%</t>
  </si>
  <si>
    <t>Proceeds from sale of future royalties - net</t>
  </si>
  <si>
    <t>Transaction costs for royalty agreements</t>
  </si>
  <si>
    <t>Liability related to sale of future royalties, net — beginning balance</t>
  </si>
  <si>
    <t>Liability related to sale of future royalties, net — ending balance</t>
  </si>
  <si>
    <t>Effective annual interest rate</t>
  </si>
  <si>
    <t>7.70%</t>
  </si>
  <si>
    <t>Capital Stock (Details) - USD ($)</t>
  </si>
  <si>
    <t>Dec. 09, 2016</t>
  </si>
  <si>
    <t>Jan. 31, 2017</t>
  </si>
  <si>
    <t>Nov. 30, 2015</t>
  </si>
  <si>
    <t>Jun. 30, 2004</t>
  </si>
  <si>
    <t>Stock-based compensation disclosure</t>
  </si>
  <si>
    <t>Stock compensation expense (reduction)</t>
  </si>
  <si>
    <t>Stock options granted to directors (in shares)</t>
  </si>
  <si>
    <t>2001 Director Plan</t>
  </si>
  <si>
    <t>Stock units issued (in shares)</t>
  </si>
  <si>
    <t>Shares issued on annual basis (as a percent)</t>
  </si>
  <si>
    <t>50.00%</t>
  </si>
  <si>
    <t>Restructuring Charge (Details)</t>
  </si>
  <si>
    <t>Sep. 26, 2016USD ($)item</t>
  </si>
  <si>
    <t>Sep. 30, 2016USD ($)shares</t>
  </si>
  <si>
    <t>Feb. 29, 2016USD ($)ft²</t>
  </si>
  <si>
    <t>Restructuring</t>
  </si>
  <si>
    <t>Construction allowance</t>
  </si>
  <si>
    <t>Restructuring Reserve</t>
  </si>
  <si>
    <t>Initial charge related to employee benefits, Beginning Balance</t>
  </si>
  <si>
    <t>Payments for the period</t>
  </si>
  <si>
    <t>Balance at the End of the year</t>
  </si>
  <si>
    <t>Approximate positions to be eliminated (as a percent)</t>
  </si>
  <si>
    <t>17.00%</t>
  </si>
  <si>
    <t>Approximate positions to be eliminated | item</t>
  </si>
  <si>
    <t>Approximate current positions to be eliminated | item</t>
  </si>
  <si>
    <t>One-time termination benefit</t>
  </si>
  <si>
    <t>Benefit plan severance cost</t>
  </si>
  <si>
    <t>Granted (in shares) | shares</t>
  </si>
  <si>
    <t>930 Winter Street, Walham, MA</t>
  </si>
  <si>
    <t>Area of space leased | ft²</t>
  </si>
  <si>
    <t>930 Winter Street, Walham, MA | Lease</t>
  </si>
  <si>
    <t>Estimated period to sub-lease</t>
  </si>
  <si>
    <t>9 months</t>
  </si>
  <si>
    <t>Leasehold impairment charge</t>
  </si>
  <si>
    <t>Leasehold improvement cost</t>
  </si>
  <si>
    <t>Forfeited (in shares) | shares</t>
  </si>
  <si>
    <t>Stock options | Workforce reduction</t>
  </si>
  <si>
    <t>Commitments and Contingencies (Details) € in Millions</t>
  </si>
  <si>
    <t>Feb. 28, 2017EUR (€)</t>
  </si>
  <si>
    <t>Apr. 30, 2013ft²</t>
  </si>
  <si>
    <t>Mar. 31, 2017USD ($)</t>
  </si>
  <si>
    <t>Sep. 30, 2017GBP (£)ft²item</t>
  </si>
  <si>
    <t>Sep. 30, 2017EUR (€)ft²</t>
  </si>
  <si>
    <t>Sep. 30, 2017USD ($)ft²</t>
  </si>
  <si>
    <t>Apr. 30, 2014USD ($)</t>
  </si>
  <si>
    <t>Dec. 31, 2013USD ($)</t>
  </si>
  <si>
    <t>Operating leases</t>
  </si>
  <si>
    <t>Minimum rental commitments under the non-cancelable operating lease agreements</t>
  </si>
  <si>
    <t>2017 (three months remaining)</t>
  </si>
  <si>
    <t>Thereafter</t>
  </si>
  <si>
    <t>Total minimum lease payments</t>
  </si>
  <si>
    <t>Obligations under capital leases</t>
  </si>
  <si>
    <t>Collaborations and Licenses</t>
  </si>
  <si>
    <t>Potential milestone payable</t>
  </si>
  <si>
    <t>Obligation to make payment to vendor for certain contractual services | £</t>
  </si>
  <si>
    <t>Manufacturing Commitments</t>
  </si>
  <si>
    <t>Obligation to make payment to vendor for certain contractual services | €</t>
  </si>
  <si>
    <t>Other commitment</t>
  </si>
  <si>
    <t>Noncancelable commitment | €</t>
  </si>
  <si>
    <t>830 Winter Street, Waltham, MA</t>
  </si>
  <si>
    <t>Number of additional terms for which lease agreement can be extended | item</t>
  </si>
  <si>
    <t>Operating lease term extension period</t>
  </si>
  <si>
    <t>333 Providence Hwy, Norwood MA</t>
  </si>
  <si>
    <t>100 River Ridge Drive, Norwood, MA</t>
  </si>
  <si>
    <t>Operating lease term period</t>
  </si>
  <si>
    <t>5 years 2 months</t>
  </si>
  <si>
    <t>Facilities rent expense, net of sublease incom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0.0000_);(#,##0.0000)" numFmtId="168"/>
    <numFmt formatCode="_(&quot;£ &quot;#,##0_);_(&quot;£ &quot;(#,##0)" numFmtId="169"/>
    <numFmt formatCode="_(&quot;€ &quot;#,##0.0_);_(&quot;€ &quot;(#,##0.0)" numFmtId="170"/>
    <numFmt formatCode="_(&quot;Due &quot;#,##0_);_(&quot;Due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6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225068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27</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30</v>
      </c>
      <c r="B12" s="4" t="s">
        <v>158</v>
      </c>
    </row>
    <row r="13" spans="1:2">
      <c r="A13" s="4" t="s">
        <v>159</v>
      </c>
      <c r="B13" s="4" t="s">
        <v>160</v>
      </c>
    </row>
    <row r="14" spans="1:2">
      <c r="A14" s="4" t="s">
        <v>161</v>
      </c>
      <c r="B14" s="4" t="s">
        <v>162</v>
      </c>
    </row>
    <row r="15" spans="1:2">
      <c r="A15" s="4" t="s">
        <v>163</v>
      </c>
      <c r="B15" s="4" t="s">
        <v>164</v>
      </c>
    </row>
    <row r="16" spans="1:2">
      <c r="A16" s="4" t="s">
        <v>165</v>
      </c>
      <c r="B16"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851</v>
      </c>
      <c r="C3" s="7" t="n">
        <v>159964</v>
      </c>
    </row>
    <row r="4" spans="1:3">
      <c r="A4" s="4" t="s">
        <v>28</v>
      </c>
      <c r="B4" s="5" t="n">
        <v>2521</v>
      </c>
      <c r="C4" s="5" t="n">
        <v>2026</v>
      </c>
    </row>
    <row r="5" spans="1:3">
      <c r="A5" s="4" t="s">
        <v>29</v>
      </c>
      <c r="B5" s="5" t="n">
        <v>2600</v>
      </c>
      <c r="C5" s="5" t="n">
        <v>6778</v>
      </c>
    </row>
    <row r="6" spans="1:3">
      <c r="A6" s="4" t="s">
        <v>30</v>
      </c>
      <c r="B6" s="5" t="n">
        <v>2243</v>
      </c>
      <c r="C6" s="5" t="n">
        <v>2192</v>
      </c>
    </row>
    <row r="7" spans="1:3">
      <c r="A7" s="4" t="s">
        <v>31</v>
      </c>
      <c r="B7" s="5" t="n">
        <v>4745</v>
      </c>
      <c r="C7" s="5" t="n">
        <v>5386</v>
      </c>
    </row>
    <row r="8" spans="1:3">
      <c r="A8" s="4" t="s">
        <v>32</v>
      </c>
      <c r="B8" s="5" t="n">
        <v>206960</v>
      </c>
      <c r="C8" s="5" t="n">
        <v>176346</v>
      </c>
    </row>
    <row r="9" spans="1:3">
      <c r="A9" s="4" t="s">
        <v>33</v>
      </c>
      <c r="B9" s="5" t="n">
        <v>15622</v>
      </c>
      <c r="C9" s="5" t="n">
        <v>19498</v>
      </c>
    </row>
    <row r="10" spans="1:3">
      <c r="A10" s="4" t="s">
        <v>34</v>
      </c>
      <c r="B10" s="5" t="n">
        <v>3113</v>
      </c>
      <c r="C10" s="5" t="n">
        <v>3020</v>
      </c>
    </row>
    <row r="11" spans="1:3">
      <c r="A11" s="4" t="s">
        <v>35</v>
      </c>
      <c r="B11" s="5" t="n">
        <v>225695</v>
      </c>
      <c r="C11" s="5" t="n">
        <v>198864</v>
      </c>
    </row>
    <row r="12" spans="1:3">
      <c r="A12" s="3" t="s">
        <v>36</v>
      </c>
    </row>
    <row r="13" spans="1:3">
      <c r="A13" s="4" t="s">
        <v>37</v>
      </c>
      <c r="B13" s="5" t="n">
        <v>6614</v>
      </c>
      <c r="C13" s="5" t="n">
        <v>7895</v>
      </c>
    </row>
    <row r="14" spans="1:3">
      <c r="A14" s="4" t="s">
        <v>38</v>
      </c>
      <c r="B14" s="5" t="n">
        <v>8525</v>
      </c>
      <c r="C14" s="5" t="n">
        <v>6946</v>
      </c>
    </row>
    <row r="15" spans="1:3">
      <c r="A15" s="4" t="s">
        <v>39</v>
      </c>
      <c r="B15" s="5" t="n">
        <v>13956</v>
      </c>
      <c r="C15" s="5" t="n">
        <v>11150</v>
      </c>
    </row>
    <row r="16" spans="1:3">
      <c r="A16" s="4" t="s">
        <v>40</v>
      </c>
      <c r="B16" s="5" t="n">
        <v>784</v>
      </c>
      <c r="C16" s="5" t="n">
        <v>784</v>
      </c>
    </row>
    <row r="17" spans="1:3">
      <c r="A17" s="4" t="s">
        <v>41</v>
      </c>
      <c r="B17" s="5" t="n">
        <v>16703</v>
      </c>
      <c r="C17" s="5" t="n">
        <v>14470</v>
      </c>
    </row>
    <row r="18" spans="1:3">
      <c r="A18" s="4" t="s">
        <v>42</v>
      </c>
      <c r="B18" s="5" t="n">
        <v>27073</v>
      </c>
      <c r="C18" s="5" t="n">
        <v>14531</v>
      </c>
    </row>
    <row r="19" spans="1:3">
      <c r="A19" s="4" t="s">
        <v>43</v>
      </c>
      <c r="B19" s="5" t="n">
        <v>73655</v>
      </c>
      <c r="C19" s="5" t="n">
        <v>55776</v>
      </c>
    </row>
    <row r="20" spans="1:3">
      <c r="A20" s="4" t="s">
        <v>44</v>
      </c>
      <c r="B20" s="5" t="n">
        <v>5325</v>
      </c>
      <c r="C20" s="5" t="n">
        <v>5914</v>
      </c>
    </row>
    <row r="21" spans="1:3">
      <c r="A21" s="4" t="s">
        <v>45</v>
      </c>
      <c r="B21" s="5" t="n">
        <v>93832</v>
      </c>
      <c r="C21" s="5" t="n">
        <v>19086</v>
      </c>
    </row>
    <row r="22" spans="1:3">
      <c r="A22" s="4" t="s">
        <v>46</v>
      </c>
      <c r="B22" s="5" t="n">
        <v>3022</v>
      </c>
      <c r="C22" s="5" t="n">
        <v>96965</v>
      </c>
    </row>
    <row r="23" spans="1:3">
      <c r="A23" s="4" t="s">
        <v>47</v>
      </c>
      <c r="B23" s="5" t="n">
        <v>157080</v>
      </c>
      <c r="C23" s="5" t="n">
        <v>169858</v>
      </c>
    </row>
    <row r="24" spans="1:3">
      <c r="A24" s="4" t="s">
        <v>48</v>
      </c>
      <c r="B24" s="5" t="n">
        <v>4076</v>
      </c>
      <c r="C24" s="5" t="n">
        <v>4115</v>
      </c>
    </row>
    <row r="25" spans="1:3">
      <c r="A25" s="4" t="s">
        <v>49</v>
      </c>
      <c r="B25" s="5" t="n">
        <v>336990</v>
      </c>
      <c r="C25" s="5" t="n">
        <v>351714</v>
      </c>
    </row>
    <row r="26" spans="1:3">
      <c r="A26" s="4" t="s">
        <v>50</v>
      </c>
      <c r="B26" s="4" t="s">
        <v>51</v>
      </c>
      <c r="C26" s="4" t="s">
        <v>51</v>
      </c>
    </row>
    <row r="27" spans="1:3">
      <c r="A27" s="3" t="s">
        <v>52</v>
      </c>
    </row>
    <row r="28" spans="1:3">
      <c r="A28" s="4" t="s">
        <v>53</v>
      </c>
      <c r="B28" s="4" t="s">
        <v>51</v>
      </c>
      <c r="C28" s="4" t="s">
        <v>51</v>
      </c>
    </row>
    <row r="29" spans="1:3">
      <c r="A29" s="4" t="s">
        <v>54</v>
      </c>
      <c r="B29" s="5" t="n">
        <v>1156</v>
      </c>
      <c r="C29" s="5" t="n">
        <v>873</v>
      </c>
    </row>
    <row r="30" spans="1:3">
      <c r="A30" s="4" t="s">
        <v>55</v>
      </c>
      <c r="B30" s="5" t="n">
        <v>903013</v>
      </c>
      <c r="C30" s="5" t="n">
        <v>778847</v>
      </c>
    </row>
    <row r="31" spans="1:3">
      <c r="A31" s="4" t="s">
        <v>56</v>
      </c>
      <c r="B31" s="5" t="n">
        <v>-1015464</v>
      </c>
      <c r="C31" s="5" t="n">
        <v>-932570</v>
      </c>
    </row>
    <row r="32" spans="1:3">
      <c r="A32" s="4" t="s">
        <v>57</v>
      </c>
      <c r="B32" s="5" t="n">
        <v>-111295</v>
      </c>
      <c r="C32" s="5" t="n">
        <v>-152850</v>
      </c>
    </row>
    <row r="33" spans="1:3">
      <c r="A33" s="4" t="s">
        <v>58</v>
      </c>
      <c r="B33" s="7" t="n">
        <v>225695</v>
      </c>
      <c r="C33" s="7" t="n">
        <v>198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191</v>
      </c>
      <c r="B1" s="2" t="s">
        <v>192</v>
      </c>
      <c r="C1" s="2" t="s">
        <v>193</v>
      </c>
    </row>
    <row r="2" spans="1:3">
      <c r="A2" s="3" t="s">
        <v>194</v>
      </c>
    </row>
    <row r="3" spans="1:3">
      <c r="A3" s="4" t="s">
        <v>195</v>
      </c>
      <c r="B3" s="9" t="n">
        <v>16.7</v>
      </c>
    </row>
    <row r="4" spans="1:3">
      <c r="A4" s="4" t="s">
        <v>196</v>
      </c>
      <c r="B4" s="10" t="n">
        <v>101.6</v>
      </c>
    </row>
    <row r="5" spans="1:3">
      <c r="A5" s="4" t="s">
        <v>197</v>
      </c>
    </row>
    <row r="6" spans="1:3">
      <c r="A6" s="3" t="s">
        <v>194</v>
      </c>
    </row>
    <row r="7" spans="1:3">
      <c r="A7" s="4" t="s">
        <v>198</v>
      </c>
      <c r="C7" s="7" t="n">
        <v>75</v>
      </c>
    </row>
    <row r="8" spans="1:3">
      <c r="A8" s="4" t="s">
        <v>199</v>
      </c>
      <c r="C8" s="7" t="n">
        <v>100</v>
      </c>
    </row>
    <row r="9" spans="1:3">
      <c r="A9" s="4" t="s">
        <v>200</v>
      </c>
      <c r="C9" s="4" t="s">
        <v>201</v>
      </c>
    </row>
    <row r="10" spans="1:3">
      <c r="A10" s="4" t="s">
        <v>202</v>
      </c>
      <c r="C10" s="5" t="n">
        <v>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5"/>
    <col customWidth="1" max="5" min="5" width="21"/>
    <col customWidth="1" max="6" min="6" width="20"/>
    <col customWidth="1" max="7" min="7" width="21"/>
    <col customWidth="1" max="8" min="8" width="21"/>
  </cols>
  <sheetData>
    <row r="1" spans="1:8">
      <c r="A1" s="1" t="s">
        <v>203</v>
      </c>
      <c r="B1" s="2" t="s">
        <v>192</v>
      </c>
      <c r="C1" s="2" t="s">
        <v>204</v>
      </c>
      <c r="D1" s="2" t="s">
        <v>205</v>
      </c>
      <c r="E1" s="2" t="s">
        <v>206</v>
      </c>
      <c r="F1" s="2" t="s">
        <v>207</v>
      </c>
      <c r="G1" s="2" t="s">
        <v>208</v>
      </c>
      <c r="H1" s="2" t="s">
        <v>209</v>
      </c>
    </row>
    <row r="2" spans="1:8">
      <c r="A2" s="3" t="s">
        <v>127</v>
      </c>
    </row>
    <row r="3" spans="1:8">
      <c r="A3" s="4" t="s">
        <v>210</v>
      </c>
      <c r="B3" s="9" t="n">
        <v>16.7</v>
      </c>
    </row>
    <row r="4" spans="1:8">
      <c r="A4" s="4" t="s">
        <v>211</v>
      </c>
      <c r="B4" s="7" t="n">
        <v>101600000</v>
      </c>
    </row>
    <row r="5" spans="1:8">
      <c r="A5" s="4" t="s">
        <v>212</v>
      </c>
      <c r="C5" s="5" t="n">
        <v>2</v>
      </c>
    </row>
    <row r="6" spans="1:8">
      <c r="A6" s="4" t="s">
        <v>213</v>
      </c>
      <c r="D6" s="7" t="n">
        <v>1100000</v>
      </c>
      <c r="E6" s="7" t="n">
        <v>2800000</v>
      </c>
    </row>
    <row r="7" spans="1:8">
      <c r="A7" s="4" t="s">
        <v>214</v>
      </c>
      <c r="D7" s="5" t="n">
        <v>3</v>
      </c>
    </row>
    <row r="8" spans="1:8">
      <c r="A8" s="4" t="s">
        <v>215</v>
      </c>
      <c r="D8" s="5" t="n">
        <v>1</v>
      </c>
    </row>
    <row r="9" spans="1:8">
      <c r="A9" s="4" t="s">
        <v>216</v>
      </c>
    </row>
    <row r="10" spans="1:8">
      <c r="A10" s="3" t="s">
        <v>127</v>
      </c>
    </row>
    <row r="11" spans="1:8">
      <c r="A11" s="4" t="s">
        <v>217</v>
      </c>
      <c r="D11" s="4" t="s">
        <v>218</v>
      </c>
    </row>
    <row r="12" spans="1:8">
      <c r="A12" s="4" t="s">
        <v>219</v>
      </c>
    </row>
    <row r="13" spans="1:8">
      <c r="A13" s="3" t="s">
        <v>127</v>
      </c>
    </row>
    <row r="14" spans="1:8">
      <c r="A14" s="4" t="s">
        <v>217</v>
      </c>
      <c r="D14" s="4" t="s">
        <v>220</v>
      </c>
    </row>
    <row r="15" spans="1:8">
      <c r="A15" s="4" t="s">
        <v>221</v>
      </c>
    </row>
    <row r="16" spans="1:8">
      <c r="A16" s="3" t="s">
        <v>127</v>
      </c>
    </row>
    <row r="17" spans="1:8">
      <c r="A17" s="4" t="s">
        <v>217</v>
      </c>
      <c r="D17" s="4" t="s">
        <v>218</v>
      </c>
    </row>
    <row r="18" spans="1:8">
      <c r="A18" s="4" t="s">
        <v>222</v>
      </c>
    </row>
    <row r="19" spans="1:8">
      <c r="A19" s="3" t="s">
        <v>127</v>
      </c>
    </row>
    <row r="20" spans="1:8">
      <c r="A20" s="4" t="s">
        <v>217</v>
      </c>
      <c r="D20" s="4" t="s">
        <v>220</v>
      </c>
    </row>
    <row r="21" spans="1:8">
      <c r="A21" s="4" t="s">
        <v>223</v>
      </c>
    </row>
    <row r="22" spans="1:8">
      <c r="A22" s="3" t="s">
        <v>127</v>
      </c>
    </row>
    <row r="23" spans="1:8">
      <c r="A23" s="4" t="s">
        <v>224</v>
      </c>
      <c r="D23" s="5" t="n">
        <v>2</v>
      </c>
    </row>
    <row r="24" spans="1:8">
      <c r="A24" s="4" t="s">
        <v>225</v>
      </c>
    </row>
    <row r="25" spans="1:8">
      <c r="A25" s="3" t="s">
        <v>127</v>
      </c>
    </row>
    <row r="26" spans="1:8">
      <c r="A26" s="4" t="s">
        <v>224</v>
      </c>
      <c r="D26" s="5" t="n">
        <v>1</v>
      </c>
    </row>
    <row r="27" spans="1:8">
      <c r="A27" s="4" t="s">
        <v>226</v>
      </c>
      <c r="H27" s="7" t="n">
        <v>170500000</v>
      </c>
    </row>
    <row r="28" spans="1:8">
      <c r="A28" s="4" t="s">
        <v>227</v>
      </c>
    </row>
    <row r="29" spans="1:8">
      <c r="A29" s="3" t="s">
        <v>127</v>
      </c>
    </row>
    <row r="30" spans="1:8">
      <c r="A30" s="4" t="s">
        <v>224</v>
      </c>
      <c r="D30" s="5" t="n">
        <v>1</v>
      </c>
    </row>
    <row r="31" spans="1:8">
      <c r="A31" s="4" t="s">
        <v>228</v>
      </c>
    </row>
    <row r="32" spans="1:8">
      <c r="A32" s="3" t="s">
        <v>127</v>
      </c>
    </row>
    <row r="33" spans="1:8">
      <c r="A33" s="4" t="s">
        <v>224</v>
      </c>
      <c r="D33" s="5" t="n">
        <v>1</v>
      </c>
    </row>
    <row r="34" spans="1:8">
      <c r="A34" s="4" t="s">
        <v>226</v>
      </c>
      <c r="G34" s="7" t="n">
        <v>160000000</v>
      </c>
    </row>
    <row r="35" spans="1:8">
      <c r="A35" s="4" t="s">
        <v>229</v>
      </c>
    </row>
    <row r="36" spans="1:8">
      <c r="A36" s="3" t="s">
        <v>127</v>
      </c>
    </row>
    <row r="37" spans="1:8">
      <c r="A37" s="4" t="s">
        <v>224</v>
      </c>
      <c r="D37" s="5" t="n">
        <v>1</v>
      </c>
    </row>
    <row r="38" spans="1:8">
      <c r="A38" s="4" t="s">
        <v>230</v>
      </c>
    </row>
    <row r="39" spans="1:8">
      <c r="A39" s="3" t="s">
        <v>127</v>
      </c>
    </row>
    <row r="40" spans="1:8">
      <c r="A40" s="4" t="s">
        <v>224</v>
      </c>
      <c r="D40" s="5" t="n">
        <v>3</v>
      </c>
    </row>
    <row r="41" spans="1:8">
      <c r="A41" s="4" t="s">
        <v>231</v>
      </c>
    </row>
    <row r="42" spans="1:8">
      <c r="A42" s="3" t="s">
        <v>127</v>
      </c>
    </row>
    <row r="43" spans="1:8">
      <c r="A43" s="4" t="s">
        <v>224</v>
      </c>
      <c r="D43" s="5" t="n">
        <v>5</v>
      </c>
    </row>
    <row r="44" spans="1:8">
      <c r="A44" s="4" t="s">
        <v>232</v>
      </c>
      <c r="D44" s="5" t="n">
        <v>1</v>
      </c>
    </row>
    <row r="45" spans="1:8">
      <c r="A45" s="4" t="s">
        <v>233</v>
      </c>
      <c r="D45" s="5" t="n">
        <v>2</v>
      </c>
    </row>
    <row r="46" spans="1:8">
      <c r="A46" s="4" t="s">
        <v>234</v>
      </c>
      <c r="D46" s="5" t="n">
        <v>1</v>
      </c>
    </row>
    <row r="47" spans="1:8">
      <c r="A47" s="4" t="s">
        <v>235</v>
      </c>
    </row>
    <row r="48" spans="1:8">
      <c r="A48" s="3" t="s">
        <v>127</v>
      </c>
    </row>
    <row r="49" spans="1:8">
      <c r="A49" s="4" t="s">
        <v>224</v>
      </c>
      <c r="D49" s="5" t="n">
        <v>5</v>
      </c>
    </row>
    <row r="50" spans="1:8">
      <c r="A50" s="4" t="s">
        <v>236</v>
      </c>
    </row>
    <row r="51" spans="1:8">
      <c r="A51" s="3" t="s">
        <v>127</v>
      </c>
    </row>
    <row r="52" spans="1:8">
      <c r="A52" s="4" t="s">
        <v>224</v>
      </c>
      <c r="D52" s="5" t="n">
        <v>5</v>
      </c>
    </row>
    <row r="53" spans="1:8">
      <c r="A53" s="4" t="s">
        <v>226</v>
      </c>
      <c r="D53" s="7" t="n">
        <v>0</v>
      </c>
    </row>
    <row r="54" spans="1:8">
      <c r="A54" s="4" t="s">
        <v>237</v>
      </c>
    </row>
    <row r="55" spans="1:8">
      <c r="A55" s="3" t="s">
        <v>127</v>
      </c>
    </row>
    <row r="56" spans="1:8">
      <c r="A56" s="4" t="s">
        <v>224</v>
      </c>
      <c r="D56" s="5" t="n">
        <v>1</v>
      </c>
    </row>
    <row r="57" spans="1:8">
      <c r="A57" s="4" t="s">
        <v>238</v>
      </c>
    </row>
    <row r="58" spans="1:8">
      <c r="A58" s="3" t="s">
        <v>127</v>
      </c>
    </row>
    <row r="59" spans="1:8">
      <c r="A59" s="4" t="s">
        <v>224</v>
      </c>
      <c r="D59" s="5" t="n">
        <v>1</v>
      </c>
    </row>
    <row r="60" spans="1:8">
      <c r="A60" s="4" t="s">
        <v>239</v>
      </c>
    </row>
    <row r="61" spans="1:8">
      <c r="A61" s="3" t="s">
        <v>127</v>
      </c>
    </row>
    <row r="62" spans="1:8">
      <c r="A62" s="4" t="s">
        <v>240</v>
      </c>
      <c r="C62" s="7" t="n">
        <v>5000000</v>
      </c>
    </row>
    <row r="63" spans="1:8">
      <c r="A63" s="4" t="s">
        <v>224</v>
      </c>
      <c r="D63" s="5" t="n">
        <v>1</v>
      </c>
    </row>
    <row r="64" spans="1:8">
      <c r="A64" s="4" t="s">
        <v>226</v>
      </c>
      <c r="F64" s="7" t="n">
        <v>5000000</v>
      </c>
    </row>
    <row r="65" spans="1:8">
      <c r="A65" s="4" t="s">
        <v>241</v>
      </c>
      <c r="D6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 customWidth="1" max="5" min="5" width="21"/>
    <col customWidth="1" max="6" min="6" width="21"/>
  </cols>
  <sheetData>
    <row r="1" spans="1:6">
      <c r="A1" s="1" t="s">
        <v>242</v>
      </c>
      <c r="B1" s="2" t="s">
        <v>75</v>
      </c>
      <c r="C1" s="2" t="s">
        <v>1</v>
      </c>
      <c r="D1" s="2" t="s">
        <v>243</v>
      </c>
    </row>
    <row r="2" spans="1:6">
      <c r="B2" s="2" t="s">
        <v>244</v>
      </c>
      <c r="C2" s="2" t="s">
        <v>205</v>
      </c>
      <c r="D2" s="2" t="s">
        <v>245</v>
      </c>
      <c r="E2" s="2" t="s">
        <v>206</v>
      </c>
      <c r="F2" s="2" t="s">
        <v>246</v>
      </c>
    </row>
    <row r="3" spans="1:6">
      <c r="A3" s="3" t="s">
        <v>148</v>
      </c>
    </row>
    <row r="4" spans="1:6">
      <c r="A4" s="4" t="s">
        <v>247</v>
      </c>
      <c r="C4" s="5" t="n">
        <v>3</v>
      </c>
    </row>
    <row r="5" spans="1:6">
      <c r="A5" s="4" t="s">
        <v>248</v>
      </c>
      <c r="B5" s="7" t="n">
        <v>0</v>
      </c>
      <c r="C5" s="7" t="n">
        <v>0</v>
      </c>
      <c r="D5" s="7" t="n">
        <v>0</v>
      </c>
    </row>
    <row r="6" spans="1:6">
      <c r="A6" s="3" t="s">
        <v>150</v>
      </c>
    </row>
    <row r="7" spans="1:6">
      <c r="A7" s="4" t="s">
        <v>27</v>
      </c>
      <c r="B7" s="5" t="n">
        <v>194851000</v>
      </c>
      <c r="C7" s="5" t="n">
        <v>194851000</v>
      </c>
      <c r="D7" s="5" t="n">
        <v>159964000</v>
      </c>
      <c r="E7" s="7" t="n">
        <v>196000000</v>
      </c>
      <c r="F7" s="7" t="n">
        <v>212283000</v>
      </c>
    </row>
    <row r="8" spans="1:6">
      <c r="A8" s="3" t="s">
        <v>249</v>
      </c>
    </row>
    <row r="9" spans="1:6">
      <c r="A9" s="4" t="s">
        <v>250</v>
      </c>
      <c r="C9" s="5" t="n">
        <v>120000</v>
      </c>
      <c r="D9" s="5" t="n">
        <v>356000</v>
      </c>
    </row>
    <row r="10" spans="1:6">
      <c r="A10" s="4" t="s">
        <v>251</v>
      </c>
      <c r="B10" s="5" t="n">
        <v>3022000</v>
      </c>
      <c r="C10" s="5" t="n">
        <v>3022000</v>
      </c>
      <c r="D10" s="7" t="n">
        <v>96965000</v>
      </c>
    </row>
    <row r="11" spans="1:6">
      <c r="A11" s="4" t="s">
        <v>252</v>
      </c>
    </row>
    <row r="12" spans="1:6">
      <c r="A12" s="3" t="s">
        <v>249</v>
      </c>
    </row>
    <row r="13" spans="1:6">
      <c r="A13" s="4" t="s">
        <v>251</v>
      </c>
      <c r="B13" s="7" t="n">
        <v>96900000</v>
      </c>
      <c r="C13" s="7" t="n">
        <v>96900000</v>
      </c>
    </row>
    <row r="14" spans="1:6">
      <c r="A14" s="4" t="s">
        <v>253</v>
      </c>
      <c r="B14" s="5" t="n">
        <v>258824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25</v>
      </c>
      <c r="D1" s="2" t="s">
        <v>76</v>
      </c>
      <c r="E1" s="2" t="s">
        <v>255</v>
      </c>
    </row>
    <row r="2" spans="1:5">
      <c r="A2" s="3" t="s">
        <v>256</v>
      </c>
    </row>
    <row r="3" spans="1:5">
      <c r="A3" s="4" t="s">
        <v>62</v>
      </c>
      <c r="B3" s="4" t="s">
        <v>63</v>
      </c>
      <c r="D3" s="4" t="s">
        <v>63</v>
      </c>
    </row>
    <row r="4" spans="1:5">
      <c r="A4" s="4" t="s">
        <v>257</v>
      </c>
    </row>
    <row r="5" spans="1:5">
      <c r="A5" s="3" t="s">
        <v>256</v>
      </c>
    </row>
    <row r="6" spans="1:5">
      <c r="A6" s="4" t="s">
        <v>258</v>
      </c>
      <c r="B6" s="7" t="n">
        <v>174109000</v>
      </c>
      <c r="C6" s="7" t="n">
        <v>144176000</v>
      </c>
    </row>
    <row r="7" spans="1:5">
      <c r="A7" s="4" t="s">
        <v>259</v>
      </c>
    </row>
    <row r="8" spans="1:5">
      <c r="A8" s="3" t="s">
        <v>256</v>
      </c>
    </row>
    <row r="9" spans="1:5">
      <c r="A9" s="4" t="s">
        <v>258</v>
      </c>
      <c r="B9" s="7" t="n">
        <v>174109000</v>
      </c>
      <c r="C9" s="5" t="n">
        <v>144176000</v>
      </c>
    </row>
    <row r="10" spans="1:5">
      <c r="A10" s="4" t="s">
        <v>252</v>
      </c>
    </row>
    <row r="11" spans="1:5">
      <c r="A11" s="3" t="s">
        <v>256</v>
      </c>
    </row>
    <row r="12" spans="1:5">
      <c r="A12" s="4" t="s">
        <v>62</v>
      </c>
      <c r="B12" s="4" t="s">
        <v>63</v>
      </c>
      <c r="E12" s="4" t="s">
        <v>63</v>
      </c>
    </row>
    <row r="13" spans="1:5">
      <c r="A13" s="4" t="s">
        <v>260</v>
      </c>
      <c r="B13" s="7" t="n">
        <v>1000</v>
      </c>
      <c r="E13" s="7" t="n">
        <v>1000</v>
      </c>
    </row>
    <row r="14" spans="1:5">
      <c r="A14" s="4" t="s">
        <v>261</v>
      </c>
    </row>
    <row r="15" spans="1:5">
      <c r="A15" s="3" t="s">
        <v>256</v>
      </c>
    </row>
    <row r="16" spans="1:5">
      <c r="A16" s="4" t="s">
        <v>262</v>
      </c>
      <c r="B16" s="5" t="n">
        <v>3100000</v>
      </c>
      <c r="C16" s="5" t="n">
        <v>100000000</v>
      </c>
    </row>
    <row r="17" spans="1:5">
      <c r="A17" s="4" t="s">
        <v>263</v>
      </c>
    </row>
    <row r="18" spans="1:5">
      <c r="A18" s="3" t="s">
        <v>256</v>
      </c>
    </row>
    <row r="19" spans="1:5">
      <c r="A19" s="4" t="s">
        <v>262</v>
      </c>
      <c r="B19" s="7" t="n">
        <v>5500000</v>
      </c>
      <c r="C19" s="7" t="n">
        <v>79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264</v>
      </c>
      <c r="B1" s="2" t="s">
        <v>75</v>
      </c>
      <c r="D1" s="2" t="s">
        <v>1</v>
      </c>
    </row>
    <row r="2" spans="1:6">
      <c r="B2" s="2" t="s">
        <v>265</v>
      </c>
      <c r="C2" s="2" t="s">
        <v>206</v>
      </c>
      <c r="D2" s="2" t="s">
        <v>205</v>
      </c>
      <c r="E2" s="2" t="s">
        <v>206</v>
      </c>
      <c r="F2" s="2" t="s">
        <v>245</v>
      </c>
    </row>
    <row r="3" spans="1:6">
      <c r="A3" s="3" t="s">
        <v>127</v>
      </c>
    </row>
    <row r="4" spans="1:6">
      <c r="A4" s="4" t="s">
        <v>266</v>
      </c>
      <c r="F4" s="7" t="n">
        <v>5000000</v>
      </c>
    </row>
    <row r="5" spans="1:6">
      <c r="A5" s="3" t="s">
        <v>30</v>
      </c>
    </row>
    <row r="6" spans="1:6">
      <c r="A6" s="4" t="s">
        <v>267</v>
      </c>
      <c r="B6" s="7" t="n">
        <v>124000</v>
      </c>
      <c r="D6" s="7" t="n">
        <v>124000</v>
      </c>
      <c r="F6" s="5" t="n">
        <v>357000</v>
      </c>
    </row>
    <row r="7" spans="1:6">
      <c r="A7" s="4" t="s">
        <v>268</v>
      </c>
      <c r="B7" s="5" t="n">
        <v>2119000</v>
      </c>
      <c r="D7" s="5" t="n">
        <v>2119000</v>
      </c>
      <c r="F7" s="5" t="n">
        <v>1835000</v>
      </c>
    </row>
    <row r="8" spans="1:6">
      <c r="A8" s="4" t="s">
        <v>269</v>
      </c>
      <c r="B8" s="5" t="n">
        <v>2243000</v>
      </c>
      <c r="D8" s="7" t="n">
        <v>2243000</v>
      </c>
      <c r="F8" s="7" t="n">
        <v>2192000</v>
      </c>
    </row>
    <row r="9" spans="1:6">
      <c r="A9" s="4" t="s">
        <v>270</v>
      </c>
      <c r="D9" s="5" t="n">
        <v>2</v>
      </c>
    </row>
    <row r="10" spans="1:6">
      <c r="A10" s="4" t="s">
        <v>271</v>
      </c>
      <c r="D10" s="4" t="s">
        <v>272</v>
      </c>
    </row>
    <row r="11" spans="1:6">
      <c r="A11" s="4" t="s">
        <v>273</v>
      </c>
      <c r="B11" s="5" t="n">
        <v>0</v>
      </c>
      <c r="D11" s="7" t="n">
        <v>0</v>
      </c>
    </row>
    <row r="12" spans="1:6">
      <c r="A12" s="4" t="s">
        <v>274</v>
      </c>
      <c r="B12" s="5" t="n">
        <v>0</v>
      </c>
      <c r="C12" s="7" t="n">
        <v>0</v>
      </c>
      <c r="D12" s="5" t="n">
        <v>403000</v>
      </c>
      <c r="E12" s="7" t="n">
        <v>152000</v>
      </c>
    </row>
    <row r="13" spans="1:6">
      <c r="A13" s="4" t="s">
        <v>275</v>
      </c>
      <c r="B13" s="7" t="n">
        <v>0</v>
      </c>
      <c r="D13"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34"/>
    <col customWidth="1" max="6" min="6" width="30"/>
    <col customWidth="1" max="7" min="7" width="20"/>
    <col customWidth="1" max="8" min="8" width="34"/>
    <col customWidth="1" max="9" min="9" width="20"/>
    <col customWidth="1" max="10" min="10" width="41"/>
    <col customWidth="1" max="11" min="11" width="41"/>
    <col customWidth="1" max="12" min="12" width="49"/>
    <col customWidth="1" max="13" min="13" width="41"/>
  </cols>
  <sheetData>
    <row r="1" spans="1:13">
      <c r="A1" s="1" t="s">
        <v>276</v>
      </c>
      <c r="B1" s="2" t="s">
        <v>277</v>
      </c>
      <c r="C1" s="2" t="s">
        <v>278</v>
      </c>
      <c r="D1" s="2" t="s">
        <v>279</v>
      </c>
      <c r="E1" s="2" t="s">
        <v>280</v>
      </c>
      <c r="F1" s="2" t="s">
        <v>281</v>
      </c>
      <c r="G1" s="2" t="s">
        <v>282</v>
      </c>
      <c r="H1" s="2" t="s">
        <v>283</v>
      </c>
      <c r="I1" s="2" t="s">
        <v>284</v>
      </c>
      <c r="J1" s="2" t="s">
        <v>285</v>
      </c>
      <c r="K1" s="2" t="s">
        <v>286</v>
      </c>
      <c r="L1" s="2" t="s">
        <v>287</v>
      </c>
      <c r="M1" s="2" t="s">
        <v>286</v>
      </c>
    </row>
    <row r="2" spans="1:13">
      <c r="A2" s="3" t="s">
        <v>159</v>
      </c>
    </row>
    <row r="3" spans="1:13">
      <c r="A3" s="4" t="s">
        <v>288</v>
      </c>
      <c r="J3" s="5" t="n">
        <v>15360000</v>
      </c>
      <c r="K3" s="5" t="n">
        <v>14929000</v>
      </c>
      <c r="L3" s="5" t="n">
        <v>15360000</v>
      </c>
      <c r="M3" s="5" t="n">
        <v>14929000</v>
      </c>
    </row>
    <row r="4" spans="1:13">
      <c r="A4" s="4" t="s">
        <v>289</v>
      </c>
      <c r="J4" s="5" t="n">
        <v>2570000</v>
      </c>
      <c r="K4" s="5" t="n">
        <v>3000</v>
      </c>
      <c r="L4" s="5" t="n">
        <v>1210000</v>
      </c>
      <c r="M4" s="5" t="n">
        <v>306000</v>
      </c>
    </row>
    <row r="5" spans="1:13">
      <c r="A5" s="4" t="s">
        <v>290</v>
      </c>
      <c r="J5" s="5" t="n">
        <v>740</v>
      </c>
      <c r="K5" s="5" t="n">
        <v>23878</v>
      </c>
      <c r="L5" s="5" t="n">
        <v>740</v>
      </c>
      <c r="M5" s="5" t="n">
        <v>23878</v>
      </c>
    </row>
    <row r="6" spans="1:13">
      <c r="A6" s="4" t="s">
        <v>291</v>
      </c>
      <c r="J6" s="5" t="n">
        <v>18685000</v>
      </c>
      <c r="K6" s="5" t="n">
        <v>23878000</v>
      </c>
      <c r="L6" s="5" t="n">
        <v>22128000</v>
      </c>
      <c r="M6" s="5" t="n">
        <v>8976000</v>
      </c>
    </row>
    <row r="7" spans="1:13">
      <c r="A7" s="3" t="s">
        <v>292</v>
      </c>
    </row>
    <row r="8" spans="1:13">
      <c r="A8" s="4" t="s">
        <v>293</v>
      </c>
      <c r="L8" s="7" t="n">
        <v>363000</v>
      </c>
      <c r="M8" s="7" t="n">
        <v>370000</v>
      </c>
    </row>
    <row r="9" spans="1:13">
      <c r="A9" s="4" t="s">
        <v>294</v>
      </c>
      <c r="J9" s="7" t="n">
        <v>2600000</v>
      </c>
      <c r="K9" s="7" t="n">
        <v>4400000</v>
      </c>
      <c r="L9" s="5" t="n">
        <v>8300000</v>
      </c>
      <c r="M9" s="5" t="n">
        <v>16000000</v>
      </c>
    </row>
    <row r="10" spans="1:13">
      <c r="A10" s="4" t="s">
        <v>295</v>
      </c>
      <c r="J10" s="7" t="n">
        <v>15500000</v>
      </c>
      <c r="L10" s="7" t="n">
        <v>15500000</v>
      </c>
    </row>
    <row r="11" spans="1:13">
      <c r="A11" s="4" t="s">
        <v>296</v>
      </c>
      <c r="L11" s="4" t="s">
        <v>297</v>
      </c>
    </row>
    <row r="12" spans="1:13">
      <c r="A12" s="4" t="s">
        <v>298</v>
      </c>
    </row>
    <row r="13" spans="1:13">
      <c r="A13" s="3" t="s">
        <v>292</v>
      </c>
    </row>
    <row r="14" spans="1:13">
      <c r="A14" s="4" t="s">
        <v>299</v>
      </c>
      <c r="M14" s="7" t="n">
        <v>3200000</v>
      </c>
    </row>
    <row r="15" spans="1:13">
      <c r="A15" s="4" t="s">
        <v>216</v>
      </c>
    </row>
    <row r="16" spans="1:13">
      <c r="A16" s="3" t="s">
        <v>300</v>
      </c>
    </row>
    <row r="17" spans="1:13">
      <c r="A17" s="4" t="s">
        <v>301</v>
      </c>
      <c r="L17" s="8" t="n">
        <v>3.05</v>
      </c>
    </row>
    <row r="18" spans="1:13">
      <c r="A18" s="4" t="s">
        <v>219</v>
      </c>
    </row>
    <row r="19" spans="1:13">
      <c r="A19" s="3" t="s">
        <v>300</v>
      </c>
    </row>
    <row r="20" spans="1:13">
      <c r="A20" s="4" t="s">
        <v>301</v>
      </c>
      <c r="L20" s="8" t="n">
        <v>4.5</v>
      </c>
    </row>
    <row r="21" spans="1:13">
      <c r="A21" s="4" t="s">
        <v>302</v>
      </c>
    </row>
    <row r="22" spans="1:13">
      <c r="A22" s="3" t="s">
        <v>303</v>
      </c>
    </row>
    <row r="23" spans="1:13">
      <c r="A23" s="4" t="s">
        <v>304</v>
      </c>
      <c r="J23" s="4" t="s">
        <v>305</v>
      </c>
      <c r="K23" s="4" t="s">
        <v>305</v>
      </c>
      <c r="L23" s="4" t="s">
        <v>305</v>
      </c>
      <c r="M23" s="4" t="s">
        <v>305</v>
      </c>
    </row>
    <row r="24" spans="1:13">
      <c r="A24" s="4" t="s">
        <v>306</v>
      </c>
      <c r="J24" s="4" t="s">
        <v>307</v>
      </c>
      <c r="K24" s="4" t="s">
        <v>308</v>
      </c>
      <c r="L24" s="4" t="s">
        <v>309</v>
      </c>
      <c r="M24" s="4" t="s">
        <v>310</v>
      </c>
    </row>
    <row r="25" spans="1:13">
      <c r="A25" s="4" t="s">
        <v>311</v>
      </c>
      <c r="J25" s="4" t="s">
        <v>312</v>
      </c>
      <c r="K25" s="4" t="s">
        <v>313</v>
      </c>
      <c r="L25" s="4" t="s">
        <v>314</v>
      </c>
      <c r="M25" s="4" t="s">
        <v>315</v>
      </c>
    </row>
    <row r="26" spans="1:13">
      <c r="A26" s="4" t="s">
        <v>316</v>
      </c>
      <c r="J26" s="4" t="s">
        <v>317</v>
      </c>
      <c r="K26" s="4" t="s">
        <v>318</v>
      </c>
      <c r="L26" s="4" t="s">
        <v>317</v>
      </c>
      <c r="M26" s="4" t="s">
        <v>318</v>
      </c>
    </row>
    <row r="27" spans="1:13">
      <c r="A27" s="4" t="s">
        <v>319</v>
      </c>
      <c r="J27" s="8" t="n">
        <v>4.13</v>
      </c>
      <c r="K27" s="8" t="n">
        <v>1.79</v>
      </c>
      <c r="L27" s="8" t="n">
        <v>1.91</v>
      </c>
      <c r="M27" s="8" t="n">
        <v>2.15</v>
      </c>
    </row>
    <row r="28" spans="1:13">
      <c r="A28" s="3" t="s">
        <v>320</v>
      </c>
    </row>
    <row r="29" spans="1:13">
      <c r="A29" s="4" t="s">
        <v>321</v>
      </c>
      <c r="L29" s="5" t="n">
        <v>13679</v>
      </c>
    </row>
    <row r="30" spans="1:13">
      <c r="A30" s="4" t="s">
        <v>322</v>
      </c>
      <c r="L30" s="5" t="n">
        <v>1533</v>
      </c>
    </row>
    <row r="31" spans="1:13">
      <c r="A31" s="4" t="s">
        <v>323</v>
      </c>
      <c r="L31" s="5" t="n">
        <v>-94</v>
      </c>
    </row>
    <row r="32" spans="1:13">
      <c r="A32" s="4" t="s">
        <v>324</v>
      </c>
      <c r="L32" s="5" t="n">
        <v>-2165</v>
      </c>
    </row>
    <row r="33" spans="1:13">
      <c r="A33" s="4" t="s">
        <v>325</v>
      </c>
      <c r="F33" s="5" t="n">
        <v>13679</v>
      </c>
      <c r="J33" s="5" t="n">
        <v>12953</v>
      </c>
      <c r="L33" s="5" t="n">
        <v>12953</v>
      </c>
    </row>
    <row r="34" spans="1:13">
      <c r="A34" s="3" t="s">
        <v>300</v>
      </c>
    </row>
    <row r="35" spans="1:13">
      <c r="A35" s="4" t="s">
        <v>326</v>
      </c>
      <c r="L35" s="8" t="n">
        <v>10.7</v>
      </c>
    </row>
    <row r="36" spans="1:13">
      <c r="A36" s="4" t="s">
        <v>327</v>
      </c>
      <c r="L36" s="11" t="n">
        <v>3.1</v>
      </c>
    </row>
    <row r="37" spans="1:13">
      <c r="A37" s="4" t="s">
        <v>301</v>
      </c>
      <c r="L37" s="11" t="n">
        <v>3.88</v>
      </c>
    </row>
    <row r="38" spans="1:13">
      <c r="A38" s="4" t="s">
        <v>328</v>
      </c>
      <c r="L38" s="11" t="n">
        <v>10.28</v>
      </c>
    </row>
    <row r="39" spans="1:13">
      <c r="A39" s="4" t="s">
        <v>329</v>
      </c>
      <c r="F39" s="8" t="n">
        <v>10.7</v>
      </c>
      <c r="J39" s="8" t="n">
        <v>9.92</v>
      </c>
      <c r="L39" s="8" t="n">
        <v>9.92</v>
      </c>
    </row>
    <row r="40" spans="1:13">
      <c r="A40" s="3" t="s">
        <v>292</v>
      </c>
    </row>
    <row r="41" spans="1:13">
      <c r="A41" s="4" t="s">
        <v>293</v>
      </c>
      <c r="M41" s="7" t="n">
        <v>363000</v>
      </c>
    </row>
    <row r="42" spans="1:13">
      <c r="A42" s="4" t="s">
        <v>330</v>
      </c>
    </row>
    <row r="43" spans="1:13">
      <c r="A43" s="3" t="s">
        <v>161</v>
      </c>
    </row>
    <row r="44" spans="1:13">
      <c r="A44" s="4" t="s">
        <v>331</v>
      </c>
      <c r="D44" s="4" t="s">
        <v>332</v>
      </c>
      <c r="E44" s="4" t="s">
        <v>332</v>
      </c>
      <c r="H44" s="4" t="s">
        <v>332</v>
      </c>
    </row>
    <row r="45" spans="1:13">
      <c r="A45" s="4" t="s">
        <v>333</v>
      </c>
      <c r="D45" s="5" t="n">
        <v>3</v>
      </c>
      <c r="E45" s="5" t="n">
        <v>3</v>
      </c>
      <c r="H45" s="5" t="n">
        <v>3</v>
      </c>
    </row>
    <row r="46" spans="1:13">
      <c r="A46" s="3" t="s">
        <v>334</v>
      </c>
    </row>
    <row r="47" spans="1:13">
      <c r="A47" s="4" t="s">
        <v>335</v>
      </c>
      <c r="L47" s="5" t="n">
        <v>199000</v>
      </c>
    </row>
    <row r="48" spans="1:13">
      <c r="A48" s="4" t="s">
        <v>336</v>
      </c>
      <c r="L48" s="5" t="n">
        <v>2253000</v>
      </c>
    </row>
    <row r="49" spans="1:13">
      <c r="A49" s="4" t="s">
        <v>337</v>
      </c>
      <c r="L49" s="5" t="n">
        <v>-25000</v>
      </c>
    </row>
    <row r="50" spans="1:13">
      <c r="A50" s="4" t="s">
        <v>338</v>
      </c>
      <c r="L50" s="5" t="n">
        <v>-20000</v>
      </c>
    </row>
    <row r="51" spans="1:13">
      <c r="A51" s="4" t="s">
        <v>339</v>
      </c>
      <c r="F51" s="5" t="n">
        <v>199000</v>
      </c>
      <c r="J51" s="5" t="n">
        <v>2407000</v>
      </c>
      <c r="L51" s="5" t="n">
        <v>2407000</v>
      </c>
    </row>
    <row r="52" spans="1:13">
      <c r="A52" s="3" t="s">
        <v>300</v>
      </c>
    </row>
    <row r="53" spans="1:13">
      <c r="A53" s="4" t="s">
        <v>340</v>
      </c>
      <c r="H53" s="8" t="n">
        <v>3.15</v>
      </c>
    </row>
    <row r="54" spans="1:13">
      <c r="A54" s="3" t="s">
        <v>292</v>
      </c>
    </row>
    <row r="55" spans="1:13">
      <c r="A55" s="4" t="s">
        <v>294</v>
      </c>
      <c r="L55" s="7" t="n">
        <v>0</v>
      </c>
    </row>
    <row r="56" spans="1:13">
      <c r="A56" s="4" t="s">
        <v>341</v>
      </c>
    </row>
    <row r="57" spans="1:13">
      <c r="A57" s="3" t="s">
        <v>334</v>
      </c>
    </row>
    <row r="58" spans="1:13">
      <c r="A58" s="4" t="s">
        <v>336</v>
      </c>
      <c r="D58" s="5" t="n">
        <v>239000</v>
      </c>
      <c r="E58" s="5" t="n">
        <v>529830</v>
      </c>
      <c r="H58" s="5" t="n">
        <v>117800</v>
      </c>
    </row>
    <row r="59" spans="1:13">
      <c r="A59" s="3" t="s">
        <v>300</v>
      </c>
    </row>
    <row r="60" spans="1:13">
      <c r="A60" s="4" t="s">
        <v>340</v>
      </c>
      <c r="D60" s="8" t="n">
        <v>4.71</v>
      </c>
      <c r="E60" s="8" t="n">
        <v>2.47</v>
      </c>
      <c r="H60" s="8" t="n">
        <v>3.15</v>
      </c>
    </row>
    <row r="61" spans="1:13">
      <c r="A61" s="4" t="s">
        <v>342</v>
      </c>
    </row>
    <row r="62" spans="1:13">
      <c r="A62" s="3" t="s">
        <v>320</v>
      </c>
    </row>
    <row r="63" spans="1:13">
      <c r="A63" s="4" t="s">
        <v>322</v>
      </c>
      <c r="D63" s="5" t="n">
        <v>80000</v>
      </c>
    </row>
    <row r="64" spans="1:13">
      <c r="A64" s="3" t="s">
        <v>292</v>
      </c>
    </row>
    <row r="65" spans="1:13">
      <c r="A65" s="4" t="s">
        <v>294</v>
      </c>
      <c r="J65" s="7" t="n">
        <v>61000</v>
      </c>
      <c r="K65" s="7" t="n">
        <v>10800</v>
      </c>
      <c r="L65" s="7" t="n">
        <v>146000</v>
      </c>
      <c r="M65" s="7" t="n">
        <v>323000</v>
      </c>
    </row>
    <row r="66" spans="1:13">
      <c r="A66" s="4" t="s">
        <v>343</v>
      </c>
    </row>
    <row r="67" spans="1:13">
      <c r="A67" s="3" t="s">
        <v>161</v>
      </c>
    </row>
    <row r="68" spans="1:13">
      <c r="A68" s="4" t="s">
        <v>344</v>
      </c>
      <c r="L68" s="4" t="s">
        <v>345</v>
      </c>
    </row>
    <row r="69" spans="1:13">
      <c r="A69" s="3" t="s">
        <v>320</v>
      </c>
    </row>
    <row r="70" spans="1:13">
      <c r="A70" s="4" t="s">
        <v>322</v>
      </c>
      <c r="F70" s="5" t="n">
        <v>40000</v>
      </c>
      <c r="I70" s="5" t="n">
        <v>80000</v>
      </c>
    </row>
    <row r="71" spans="1:13">
      <c r="A71" s="4" t="s">
        <v>346</v>
      </c>
    </row>
    <row r="72" spans="1:13">
      <c r="A72" s="3" t="s">
        <v>161</v>
      </c>
    </row>
    <row r="73" spans="1:13">
      <c r="A73" s="4" t="s">
        <v>344</v>
      </c>
      <c r="C73" s="4" t="s">
        <v>345</v>
      </c>
    </row>
    <row r="74" spans="1:13">
      <c r="A74" s="4" t="s">
        <v>347</v>
      </c>
    </row>
    <row r="75" spans="1:13">
      <c r="A75" s="3" t="s">
        <v>159</v>
      </c>
    </row>
    <row r="76" spans="1:13">
      <c r="A76" s="4" t="s">
        <v>289</v>
      </c>
      <c r="C76" s="5" t="n">
        <v>14250000</v>
      </c>
    </row>
    <row r="77" spans="1:13">
      <c r="A77" s="3" t="s">
        <v>161</v>
      </c>
    </row>
    <row r="78" spans="1:13">
      <c r="A78" s="4" t="s">
        <v>348</v>
      </c>
      <c r="L78" s="5" t="n">
        <v>1</v>
      </c>
    </row>
    <row r="79" spans="1:13">
      <c r="A79" s="4" t="s">
        <v>349</v>
      </c>
      <c r="B79" s="5" t="n">
        <v>1000000</v>
      </c>
    </row>
    <row r="80" spans="1:13">
      <c r="A80" s="4" t="s">
        <v>350</v>
      </c>
      <c r="C80" s="5" t="n">
        <v>5500000</v>
      </c>
    </row>
    <row r="81" spans="1:13">
      <c r="A81" s="4" t="s">
        <v>351</v>
      </c>
    </row>
    <row r="82" spans="1:13">
      <c r="A82" s="3" t="s">
        <v>303</v>
      </c>
    </row>
    <row r="83" spans="1:13">
      <c r="A83" s="4" t="s">
        <v>352</v>
      </c>
      <c r="L83" s="5" t="n">
        <v>1</v>
      </c>
    </row>
    <row r="84" spans="1:13">
      <c r="A84" s="4" t="s">
        <v>353</v>
      </c>
    </row>
    <row r="85" spans="1:13">
      <c r="A85" s="3" t="s">
        <v>161</v>
      </c>
    </row>
    <row r="86" spans="1:13">
      <c r="A86" s="4" t="s">
        <v>344</v>
      </c>
      <c r="L86" s="4" t="s">
        <v>354</v>
      </c>
    </row>
    <row r="87" spans="1:13">
      <c r="A87" s="4" t="s">
        <v>331</v>
      </c>
      <c r="L87" s="4" t="s">
        <v>218</v>
      </c>
    </row>
    <row r="88" spans="1:13">
      <c r="A88" s="4" t="s">
        <v>355</v>
      </c>
    </row>
    <row r="89" spans="1:13">
      <c r="A89" s="3" t="s">
        <v>161</v>
      </c>
    </row>
    <row r="90" spans="1:13">
      <c r="A90" s="4" t="s">
        <v>344</v>
      </c>
      <c r="G90" s="4" t="s">
        <v>356</v>
      </c>
    </row>
    <row r="91" spans="1:13">
      <c r="A91" s="3" t="s">
        <v>320</v>
      </c>
    </row>
    <row r="92" spans="1:13">
      <c r="A92" s="4" t="s">
        <v>322</v>
      </c>
      <c r="G92" s="5" t="n">
        <v>731000</v>
      </c>
    </row>
    <row r="93" spans="1:13">
      <c r="A93" s="4" t="s">
        <v>357</v>
      </c>
    </row>
    <row r="94" spans="1:13">
      <c r="A94" s="3" t="s">
        <v>320</v>
      </c>
    </row>
    <row r="95" spans="1:13">
      <c r="A95" s="4" t="s">
        <v>324</v>
      </c>
      <c r="K95" s="5" t="n">
        <v>-762000</v>
      </c>
    </row>
    <row r="96" spans="1:13">
      <c r="A96" s="3" t="s">
        <v>292</v>
      </c>
    </row>
    <row r="97" spans="1:13">
      <c r="A97" s="4" t="s">
        <v>294</v>
      </c>
      <c r="K97" s="7" t="n">
        <v>-83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5"/>
    <col customWidth="1" max="5" min="5" width="14"/>
  </cols>
  <sheetData>
    <row r="1" spans="1:5">
      <c r="A1" s="1" t="s">
        <v>358</v>
      </c>
      <c r="B1" s="2" t="s">
        <v>75</v>
      </c>
      <c r="D1" s="2" t="s">
        <v>1</v>
      </c>
    </row>
    <row r="2" spans="1:5">
      <c r="B2" s="2" t="s">
        <v>265</v>
      </c>
      <c r="C2" s="2" t="s">
        <v>76</v>
      </c>
      <c r="D2" s="2" t="s">
        <v>205</v>
      </c>
      <c r="E2" s="2" t="s">
        <v>76</v>
      </c>
    </row>
    <row r="3" spans="1:5">
      <c r="A3" s="3" t="s">
        <v>163</v>
      </c>
    </row>
    <row r="4" spans="1:5">
      <c r="A4" s="4" t="s">
        <v>359</v>
      </c>
      <c r="D4" s="5" t="n">
        <v>1</v>
      </c>
    </row>
    <row r="5" spans="1:5">
      <c r="A5" s="4" t="s">
        <v>360</v>
      </c>
    </row>
    <row r="6" spans="1:5">
      <c r="A6" s="3" t="s">
        <v>163</v>
      </c>
    </row>
    <row r="7" spans="1:5">
      <c r="A7" s="4" t="s">
        <v>361</v>
      </c>
      <c r="E7" s="4" t="s">
        <v>362</v>
      </c>
    </row>
    <row r="8" spans="1:5">
      <c r="A8" s="4" t="s">
        <v>363</v>
      </c>
    </row>
    <row r="9" spans="1:5">
      <c r="A9" s="3" t="s">
        <v>163</v>
      </c>
    </row>
    <row r="10" spans="1:5">
      <c r="A10" s="4" t="s">
        <v>361</v>
      </c>
      <c r="B10" s="4" t="s">
        <v>364</v>
      </c>
      <c r="C10" s="4" t="s">
        <v>365</v>
      </c>
      <c r="D10" s="4" t="s">
        <v>366</v>
      </c>
      <c r="E10" s="4" t="s">
        <v>367</v>
      </c>
    </row>
    <row r="11" spans="1:5">
      <c r="A11" s="4" t="s">
        <v>368</v>
      </c>
    </row>
    <row r="12" spans="1:5">
      <c r="A12" s="3" t="s">
        <v>163</v>
      </c>
    </row>
    <row r="13" spans="1:5">
      <c r="A13" s="4" t="s">
        <v>361</v>
      </c>
      <c r="B13" s="4" t="s">
        <v>369</v>
      </c>
      <c r="C13" s="4" t="s">
        <v>370</v>
      </c>
      <c r="D13" s="4" t="s">
        <v>371</v>
      </c>
      <c r="E13" s="4" t="s">
        <v>372</v>
      </c>
    </row>
    <row r="14" spans="1:5">
      <c r="A14" s="4" t="s">
        <v>373</v>
      </c>
    </row>
    <row r="15" spans="1:5">
      <c r="A15" s="3" t="s">
        <v>163</v>
      </c>
    </row>
    <row r="16" spans="1:5">
      <c r="A16" s="4" t="s">
        <v>361</v>
      </c>
      <c r="D16" s="4" t="s">
        <v>374</v>
      </c>
    </row>
    <row r="17" spans="1:5">
      <c r="A17" s="4" t="s">
        <v>375</v>
      </c>
    </row>
    <row r="18" spans="1:5">
      <c r="A18" s="3" t="s">
        <v>163</v>
      </c>
    </row>
    <row r="19" spans="1:5">
      <c r="A19" s="4" t="s">
        <v>361</v>
      </c>
      <c r="B19" s="4" t="s">
        <v>376</v>
      </c>
      <c r="C19" s="4" t="s">
        <v>377</v>
      </c>
      <c r="D19" s="4" t="s">
        <v>378</v>
      </c>
      <c r="E19" s="4" t="s">
        <v>379</v>
      </c>
    </row>
    <row r="20" spans="1:5">
      <c r="A20" s="4" t="s">
        <v>380</v>
      </c>
    </row>
    <row r="21" spans="1:5">
      <c r="A21" s="3" t="s">
        <v>165</v>
      </c>
    </row>
    <row r="22" spans="1:5">
      <c r="A22" s="4" t="s">
        <v>381</v>
      </c>
      <c r="D22" s="5" t="n">
        <v>20</v>
      </c>
    </row>
    <row r="23" spans="1:5">
      <c r="A23" s="4" t="s">
        <v>382</v>
      </c>
    </row>
    <row r="24" spans="1:5">
      <c r="A24" s="3" t="s">
        <v>165</v>
      </c>
    </row>
    <row r="25" spans="1:5">
      <c r="A25" s="4" t="s">
        <v>383</v>
      </c>
      <c r="B25" s="10" t="n">
        <v>9.199999999999999</v>
      </c>
      <c r="D25" s="10" t="n">
        <v>9.199999999999999</v>
      </c>
    </row>
    <row r="26" spans="1:5">
      <c r="A26" s="4" t="s">
        <v>384</v>
      </c>
      <c r="B26" s="9" t="n">
        <v>9.199999999999999</v>
      </c>
      <c r="D26" s="9" t="n">
        <v>9.199999999999999</v>
      </c>
    </row>
    <row r="27" spans="1:5">
      <c r="A27" s="4" t="s">
        <v>385</v>
      </c>
    </row>
    <row r="28" spans="1:5">
      <c r="A28" s="3" t="s">
        <v>165</v>
      </c>
    </row>
    <row r="29" spans="1:5">
      <c r="A29" s="4" t="s">
        <v>383</v>
      </c>
      <c r="B29" s="9" t="n">
        <v>1.2</v>
      </c>
      <c r="D29" s="9" t="n">
        <v>1.2</v>
      </c>
    </row>
    <row r="30" spans="1:5">
      <c r="A30" s="4" t="s">
        <v>384</v>
      </c>
      <c r="B30" s="10" t="n">
        <v>1.2</v>
      </c>
      <c r="D30" s="10" t="n">
        <v>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32"/>
    <col customWidth="1" max="3" min="3" width="21"/>
    <col customWidth="1" max="4" min="4" width="21"/>
  </cols>
  <sheetData>
    <row r="1" spans="1:4">
      <c r="A1" s="1" t="s">
        <v>386</v>
      </c>
      <c r="B1" s="2" t="s">
        <v>387</v>
      </c>
      <c r="C1" s="2" t="s">
        <v>75</v>
      </c>
      <c r="D1" s="2" t="s">
        <v>1</v>
      </c>
    </row>
    <row r="2" spans="1:4">
      <c r="B2" s="2" t="s">
        <v>388</v>
      </c>
      <c r="C2" s="2" t="s">
        <v>265</v>
      </c>
      <c r="D2" s="2" t="s">
        <v>265</v>
      </c>
    </row>
    <row r="3" spans="1:4">
      <c r="A3" s="3" t="s">
        <v>194</v>
      </c>
    </row>
    <row r="4" spans="1:4">
      <c r="A4" s="4" t="s">
        <v>389</v>
      </c>
      <c r="B4" s="5" t="n">
        <v>2</v>
      </c>
    </row>
    <row r="5" spans="1:4">
      <c r="A5" s="4" t="s">
        <v>202</v>
      </c>
      <c r="B5" s="5" t="n">
        <v>3</v>
      </c>
    </row>
    <row r="6" spans="1:4">
      <c r="A6" s="4" t="s">
        <v>390</v>
      </c>
      <c r="B6" s="7" t="n">
        <v>75</v>
      </c>
    </row>
    <row r="7" spans="1:4">
      <c r="A7" s="4" t="s">
        <v>199</v>
      </c>
      <c r="B7" s="7" t="n">
        <v>100</v>
      </c>
    </row>
    <row r="8" spans="1:4">
      <c r="A8" s="4" t="s">
        <v>200</v>
      </c>
      <c r="B8" s="4" t="s">
        <v>201</v>
      </c>
    </row>
    <row r="9" spans="1:4">
      <c r="A9" s="4" t="s">
        <v>391</v>
      </c>
      <c r="B9" s="5" t="n">
        <v>1</v>
      </c>
    </row>
    <row r="10" spans="1:4">
      <c r="A10" s="4" t="s">
        <v>392</v>
      </c>
      <c r="B10" s="5" t="n">
        <v>2</v>
      </c>
    </row>
    <row r="11" spans="1:4">
      <c r="A11" s="4" t="s">
        <v>393</v>
      </c>
      <c r="C11" s="10" t="n">
        <v>1.3</v>
      </c>
      <c r="D11" s="10" t="n">
        <v>1.3</v>
      </c>
    </row>
    <row r="12" spans="1:4">
      <c r="A12" s="4" t="s">
        <v>394</v>
      </c>
      <c r="B12" s="5" t="n">
        <v>3</v>
      </c>
    </row>
    <row r="13" spans="1:4">
      <c r="A13" s="4" t="s">
        <v>395</v>
      </c>
      <c r="B13" s="4" t="s">
        <v>396</v>
      </c>
    </row>
    <row r="14" spans="1:4">
      <c r="A14" s="4" t="s">
        <v>397</v>
      </c>
      <c r="B14" s="4" t="s">
        <v>218</v>
      </c>
    </row>
    <row r="15" spans="1:4">
      <c r="A15" s="4" t="s">
        <v>398</v>
      </c>
      <c r="C15" s="7" t="n">
        <v>75</v>
      </c>
      <c r="D15" s="7" t="n">
        <v>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9</v>
      </c>
      <c r="B1" s="2" t="s">
        <v>75</v>
      </c>
      <c r="D1" s="2" t="s">
        <v>1</v>
      </c>
      <c r="F1" s="2" t="s">
        <v>243</v>
      </c>
    </row>
    <row r="2" spans="1:6">
      <c r="B2" s="2" t="s">
        <v>2</v>
      </c>
      <c r="C2" s="2" t="s">
        <v>76</v>
      </c>
      <c r="D2" s="2" t="s">
        <v>2</v>
      </c>
      <c r="E2" s="2" t="s">
        <v>76</v>
      </c>
      <c r="F2" s="2" t="s">
        <v>400</v>
      </c>
    </row>
    <row r="3" spans="1:6">
      <c r="A3" s="3" t="s">
        <v>194</v>
      </c>
    </row>
    <row r="4" spans="1:6">
      <c r="A4" s="4" t="s">
        <v>101</v>
      </c>
      <c r="B4" s="7" t="n">
        <v>6503</v>
      </c>
      <c r="C4" s="7" t="n">
        <v>6184</v>
      </c>
      <c r="D4" s="7" t="n">
        <v>20555</v>
      </c>
      <c r="E4" s="7" t="n">
        <v>19508</v>
      </c>
    </row>
    <row r="5" spans="1:6">
      <c r="A5" s="4" t="s">
        <v>401</v>
      </c>
    </row>
    <row r="6" spans="1:6">
      <c r="A6" s="3" t="s">
        <v>194</v>
      </c>
    </row>
    <row r="7" spans="1:6">
      <c r="A7" s="4" t="s">
        <v>402</v>
      </c>
      <c r="F7" s="4" t="s">
        <v>403</v>
      </c>
    </row>
    <row r="8" spans="1:6">
      <c r="A8" s="4" t="s">
        <v>101</v>
      </c>
      <c r="D8" s="7" t="n">
        <v>20600</v>
      </c>
      <c r="E8" s="7" t="n">
        <v>19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 customWidth="1" max="5" min="5" width="21"/>
    <col customWidth="1" max="6" min="6" width="21"/>
  </cols>
  <sheetData>
    <row r="1" spans="1:6">
      <c r="A1" s="1" t="s">
        <v>404</v>
      </c>
      <c r="B1" s="2" t="s">
        <v>405</v>
      </c>
      <c r="C1" s="2" t="s">
        <v>265</v>
      </c>
      <c r="D1" s="2" t="s">
        <v>206</v>
      </c>
      <c r="E1" s="2" t="s">
        <v>265</v>
      </c>
      <c r="F1" s="2" t="s">
        <v>206</v>
      </c>
    </row>
    <row r="2" spans="1:6">
      <c r="A2" s="3" t="s">
        <v>194</v>
      </c>
    </row>
    <row r="3" spans="1:6">
      <c r="A3" s="4" t="s">
        <v>78</v>
      </c>
      <c r="C3" s="7" t="n">
        <v>79</v>
      </c>
      <c r="D3" s="7" t="n">
        <v>76</v>
      </c>
      <c r="E3" s="7" t="n">
        <v>49889</v>
      </c>
      <c r="F3" s="7" t="n">
        <v>10229</v>
      </c>
    </row>
    <row r="4" spans="1:6">
      <c r="A4" s="4" t="s">
        <v>236</v>
      </c>
    </row>
    <row r="5" spans="1:6">
      <c r="A5" s="3" t="s">
        <v>194</v>
      </c>
    </row>
    <row r="6" spans="1:6">
      <c r="A6" s="4" t="s">
        <v>406</v>
      </c>
      <c r="B6" s="5" t="n">
        <v>4</v>
      </c>
    </row>
    <row r="7" spans="1:6">
      <c r="A7" s="4" t="s">
        <v>390</v>
      </c>
      <c r="B7" s="7" t="n">
        <v>30000</v>
      </c>
    </row>
    <row r="8" spans="1:6">
      <c r="A8" s="4" t="s">
        <v>78</v>
      </c>
      <c r="E8" s="7"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792</v>
      </c>
      <c r="C3" s="7" t="n">
        <v>850</v>
      </c>
    </row>
    <row r="4" spans="1:3">
      <c r="A4" s="4" t="s">
        <v>62</v>
      </c>
      <c r="B4" s="4" t="s">
        <v>63</v>
      </c>
    </row>
    <row r="5" spans="1:3">
      <c r="A5" s="4" t="s">
        <v>64</v>
      </c>
      <c r="B5" s="7" t="n">
        <v>78</v>
      </c>
      <c r="C5" s="5" t="n">
        <v>3035</v>
      </c>
    </row>
    <row r="6" spans="1:3">
      <c r="A6" s="4" t="s">
        <v>65</v>
      </c>
      <c r="B6" s="7" t="n">
        <v>2559</v>
      </c>
      <c r="C6" s="7" t="n">
        <v>3144</v>
      </c>
    </row>
    <row r="7" spans="1:3">
      <c r="A7" s="4" t="s">
        <v>66</v>
      </c>
      <c r="B7" s="8" t="n">
        <v>0.01</v>
      </c>
      <c r="C7" s="8" t="n">
        <v>0.01</v>
      </c>
    </row>
    <row r="8" spans="1:3">
      <c r="A8" s="4" t="s">
        <v>67</v>
      </c>
      <c r="B8" s="5" t="n">
        <v>5000</v>
      </c>
      <c r="C8" s="5" t="n">
        <v>5000</v>
      </c>
    </row>
    <row r="9" spans="1:3">
      <c r="A9" s="4" t="s">
        <v>68</v>
      </c>
      <c r="B9" s="5" t="n">
        <v>0</v>
      </c>
      <c r="C9" s="5" t="n">
        <v>0</v>
      </c>
    </row>
    <row r="10" spans="1:3">
      <c r="A10" s="4" t="s">
        <v>69</v>
      </c>
      <c r="B10" s="5" t="n">
        <v>0</v>
      </c>
      <c r="C10" s="5" t="n">
        <v>0</v>
      </c>
    </row>
    <row r="11" spans="1:3">
      <c r="A11" s="4" t="s">
        <v>70</v>
      </c>
      <c r="B11" s="8" t="n">
        <v>0.01</v>
      </c>
      <c r="C11" s="8" t="n">
        <v>0.01</v>
      </c>
    </row>
    <row r="12" spans="1:3">
      <c r="A12" s="4" t="s">
        <v>71</v>
      </c>
      <c r="B12" s="5" t="n">
        <v>200000000</v>
      </c>
      <c r="C12" s="5" t="n">
        <v>200000000</v>
      </c>
    </row>
    <row r="13" spans="1:3">
      <c r="A13" s="4" t="s">
        <v>72</v>
      </c>
      <c r="B13" s="5" t="n">
        <v>115563000</v>
      </c>
      <c r="C13" s="5" t="n">
        <v>87301000</v>
      </c>
    </row>
    <row r="14" spans="1:3">
      <c r="A14" s="4" t="s">
        <v>73</v>
      </c>
      <c r="B14" s="5" t="n">
        <v>115563000</v>
      </c>
      <c r="C14" s="5" t="n">
        <v>873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6"/>
    <col customWidth="1" max="8" min="8" width="17"/>
  </cols>
  <sheetData>
    <row r="1" spans="1:8">
      <c r="A1" s="1" t="s">
        <v>407</v>
      </c>
      <c r="B1" s="2" t="s">
        <v>387</v>
      </c>
      <c r="C1" s="2" t="s">
        <v>75</v>
      </c>
      <c r="E1" s="2" t="s">
        <v>1</v>
      </c>
      <c r="G1" s="2" t="s">
        <v>243</v>
      </c>
      <c r="H1" s="2" t="s">
        <v>408</v>
      </c>
    </row>
    <row r="2" spans="1:8">
      <c r="B2" s="2" t="s">
        <v>409</v>
      </c>
      <c r="C2" s="2" t="s">
        <v>2</v>
      </c>
      <c r="D2" s="2" t="s">
        <v>76</v>
      </c>
      <c r="E2" s="2" t="s">
        <v>2</v>
      </c>
      <c r="F2" s="2" t="s">
        <v>76</v>
      </c>
      <c r="G2" s="2" t="s">
        <v>410</v>
      </c>
      <c r="H2" s="2" t="s">
        <v>25</v>
      </c>
    </row>
    <row r="3" spans="1:8">
      <c r="A3" s="3" t="s">
        <v>194</v>
      </c>
    </row>
    <row r="4" spans="1:8">
      <c r="A4" s="4" t="s">
        <v>411</v>
      </c>
      <c r="C4" s="7" t="n">
        <v>79</v>
      </c>
      <c r="D4" s="7" t="n">
        <v>76</v>
      </c>
      <c r="E4" s="7" t="n">
        <v>49889</v>
      </c>
      <c r="F4" s="7" t="n">
        <v>10229</v>
      </c>
    </row>
    <row r="5" spans="1:8">
      <c r="A5" s="4" t="s">
        <v>225</v>
      </c>
    </row>
    <row r="6" spans="1:8">
      <c r="A6" s="3" t="s">
        <v>194</v>
      </c>
    </row>
    <row r="7" spans="1:8">
      <c r="A7" s="4" t="s">
        <v>390</v>
      </c>
      <c r="E7" s="5" t="n">
        <v>13000</v>
      </c>
      <c r="G7" s="7" t="n">
        <v>4000</v>
      </c>
      <c r="H7" s="7" t="n">
        <v>13000</v>
      </c>
    </row>
    <row r="8" spans="1:8">
      <c r="A8" s="4" t="s">
        <v>199</v>
      </c>
      <c r="G8" s="7" t="n">
        <v>170500</v>
      </c>
    </row>
    <row r="9" spans="1:8">
      <c r="A9" s="4" t="s">
        <v>412</v>
      </c>
    </row>
    <row r="10" spans="1:8">
      <c r="A10" s="3" t="s">
        <v>194</v>
      </c>
    </row>
    <row r="11" spans="1:8">
      <c r="A11" s="4" t="s">
        <v>413</v>
      </c>
      <c r="G11" s="4" t="s">
        <v>378</v>
      </c>
    </row>
    <row r="12" spans="1:8">
      <c r="A12" s="4" t="s">
        <v>414</v>
      </c>
    </row>
    <row r="13" spans="1:8">
      <c r="A13" s="3" t="s">
        <v>194</v>
      </c>
    </row>
    <row r="14" spans="1:8">
      <c r="A14" s="4" t="s">
        <v>413</v>
      </c>
      <c r="G14" s="4" t="s">
        <v>415</v>
      </c>
    </row>
    <row r="15" spans="1:8">
      <c r="A15" s="4" t="s">
        <v>416</v>
      </c>
    </row>
    <row r="16" spans="1:8">
      <c r="A16" s="3" t="s">
        <v>194</v>
      </c>
    </row>
    <row r="17" spans="1:8">
      <c r="A17" s="4" t="s">
        <v>199</v>
      </c>
      <c r="C17" s="7" t="n">
        <v>2000</v>
      </c>
      <c r="E17" s="7" t="n">
        <v>2000</v>
      </c>
      <c r="G17" s="7" t="n">
        <v>16000</v>
      </c>
    </row>
    <row r="18" spans="1:8">
      <c r="A18" s="4" t="s">
        <v>417</v>
      </c>
    </row>
    <row r="19" spans="1:8">
      <c r="A19" s="3" t="s">
        <v>194</v>
      </c>
    </row>
    <row r="20" spans="1:8">
      <c r="A20" s="4" t="s">
        <v>390</v>
      </c>
      <c r="B20" s="7" t="n">
        <v>10000</v>
      </c>
    </row>
    <row r="21" spans="1:8">
      <c r="A21" s="4" t="s">
        <v>418</v>
      </c>
    </row>
    <row r="22" spans="1:8">
      <c r="A22" s="3" t="s">
        <v>194</v>
      </c>
    </row>
    <row r="23" spans="1:8">
      <c r="A23" s="4" t="s">
        <v>199</v>
      </c>
      <c r="G23" s="5" t="n">
        <v>44500</v>
      </c>
    </row>
    <row r="24" spans="1:8">
      <c r="A24" s="4" t="s">
        <v>419</v>
      </c>
    </row>
    <row r="25" spans="1:8">
      <c r="A25" s="3" t="s">
        <v>194</v>
      </c>
    </row>
    <row r="26" spans="1:8">
      <c r="A26" s="4" t="s">
        <v>199</v>
      </c>
      <c r="G26" s="7" t="n">
        <v>11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20</v>
      </c>
      <c r="B1" s="2" t="s">
        <v>387</v>
      </c>
      <c r="E1" s="2" t="s">
        <v>75</v>
      </c>
      <c r="G1" s="2" t="s">
        <v>1</v>
      </c>
    </row>
    <row r="2" spans="1:8">
      <c r="B2" s="2" t="s">
        <v>421</v>
      </c>
      <c r="C2" s="2" t="s">
        <v>422</v>
      </c>
      <c r="D2" s="2" t="s">
        <v>423</v>
      </c>
      <c r="E2" s="2" t="s">
        <v>2</v>
      </c>
      <c r="F2" s="2" t="s">
        <v>76</v>
      </c>
      <c r="G2" s="2" t="s">
        <v>2</v>
      </c>
      <c r="H2" s="2" t="s">
        <v>76</v>
      </c>
    </row>
    <row r="3" spans="1:8">
      <c r="A3" s="3" t="s">
        <v>194</v>
      </c>
    </row>
    <row r="4" spans="1:8">
      <c r="A4" s="4" t="s">
        <v>78</v>
      </c>
      <c r="E4" s="7" t="n">
        <v>79</v>
      </c>
      <c r="F4" s="7" t="n">
        <v>76</v>
      </c>
      <c r="G4" s="7" t="n">
        <v>49889</v>
      </c>
      <c r="H4" s="7" t="n">
        <v>10229</v>
      </c>
    </row>
    <row r="5" spans="1:8">
      <c r="A5" s="4" t="s">
        <v>424</v>
      </c>
      <c r="E5" s="5" t="n">
        <v>31689</v>
      </c>
      <c r="F5" s="7" t="n">
        <v>32909</v>
      </c>
      <c r="G5" s="5" t="n">
        <v>99896</v>
      </c>
      <c r="H5" s="7" t="n">
        <v>107655</v>
      </c>
    </row>
    <row r="6" spans="1:8">
      <c r="A6" s="4" t="s">
        <v>228</v>
      </c>
    </row>
    <row r="7" spans="1:8">
      <c r="A7" s="3" t="s">
        <v>194</v>
      </c>
    </row>
    <row r="8" spans="1:8">
      <c r="A8" s="4" t="s">
        <v>390</v>
      </c>
      <c r="C8" s="7" t="n">
        <v>13000</v>
      </c>
      <c r="D8" s="7" t="n">
        <v>0</v>
      </c>
    </row>
    <row r="9" spans="1:8">
      <c r="A9" s="4" t="s">
        <v>78</v>
      </c>
      <c r="G9" s="5" t="n">
        <v>12700</v>
      </c>
    </row>
    <row r="10" spans="1:8">
      <c r="A10" s="4" t="s">
        <v>199</v>
      </c>
      <c r="C10" s="5" t="n">
        <v>160000</v>
      </c>
    </row>
    <row r="11" spans="1:8">
      <c r="A11" s="4" t="s">
        <v>425</v>
      </c>
    </row>
    <row r="12" spans="1:8">
      <c r="A12" s="3" t="s">
        <v>194</v>
      </c>
    </row>
    <row r="13" spans="1:8">
      <c r="A13" s="4" t="s">
        <v>199</v>
      </c>
      <c r="C13" s="5" t="n">
        <v>10000</v>
      </c>
    </row>
    <row r="14" spans="1:8">
      <c r="A14" s="4" t="s">
        <v>426</v>
      </c>
    </row>
    <row r="15" spans="1:8">
      <c r="A15" s="3" t="s">
        <v>194</v>
      </c>
    </row>
    <row r="16" spans="1:8">
      <c r="A16" s="4" t="s">
        <v>78</v>
      </c>
      <c r="B16" s="7" t="n">
        <v>1000</v>
      </c>
    </row>
    <row r="17" spans="1:8">
      <c r="A17" s="4" t="s">
        <v>427</v>
      </c>
    </row>
    <row r="18" spans="1:8">
      <c r="A18" s="3" t="s">
        <v>194</v>
      </c>
    </row>
    <row r="19" spans="1:8">
      <c r="A19" s="4" t="s">
        <v>199</v>
      </c>
      <c r="E19" s="7" t="n">
        <v>3000</v>
      </c>
      <c r="G19" s="7" t="n">
        <v>3000</v>
      </c>
    </row>
    <row r="20" spans="1:8">
      <c r="A20" s="4" t="s">
        <v>428</v>
      </c>
    </row>
    <row r="21" spans="1:8">
      <c r="A21" s="3" t="s">
        <v>194</v>
      </c>
    </row>
    <row r="22" spans="1:8">
      <c r="A22" s="4" t="s">
        <v>199</v>
      </c>
      <c r="C22" s="5" t="n">
        <v>50000</v>
      </c>
    </row>
    <row r="23" spans="1:8">
      <c r="A23" s="4" t="s">
        <v>429</v>
      </c>
    </row>
    <row r="24" spans="1:8">
      <c r="A24" s="3" t="s">
        <v>194</v>
      </c>
    </row>
    <row r="25" spans="1:8">
      <c r="A25" s="4" t="s">
        <v>199</v>
      </c>
      <c r="C25" s="7" t="n">
        <v>100000</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s>
  <sheetData>
    <row r="1" spans="1:6">
      <c r="A1" s="1" t="s">
        <v>430</v>
      </c>
      <c r="B1" s="2" t="s">
        <v>431</v>
      </c>
      <c r="C1" s="2" t="s">
        <v>2</v>
      </c>
      <c r="D1" s="2" t="s">
        <v>76</v>
      </c>
      <c r="E1" s="2" t="s">
        <v>2</v>
      </c>
      <c r="F1" s="2" t="s">
        <v>76</v>
      </c>
    </row>
    <row r="2" spans="1:6">
      <c r="A2" s="3" t="s">
        <v>194</v>
      </c>
    </row>
    <row r="3" spans="1:6">
      <c r="A3" s="4" t="s">
        <v>78</v>
      </c>
      <c r="C3" s="7" t="n">
        <v>79000</v>
      </c>
      <c r="D3" s="7" t="n">
        <v>76000</v>
      </c>
      <c r="E3" s="7" t="n">
        <v>49889000</v>
      </c>
      <c r="F3" s="7" t="n">
        <v>10229000</v>
      </c>
    </row>
    <row r="4" spans="1:6">
      <c r="A4" s="4" t="s">
        <v>80</v>
      </c>
      <c r="C4" s="5" t="n">
        <v>650000</v>
      </c>
      <c r="D4" s="7" t="n">
        <v>1354000</v>
      </c>
      <c r="E4" s="5" t="n">
        <v>3030000</v>
      </c>
      <c r="F4" s="7" t="n">
        <v>3748000</v>
      </c>
    </row>
    <row r="5" spans="1:6">
      <c r="A5" s="4" t="s">
        <v>239</v>
      </c>
    </row>
    <row r="6" spans="1:6">
      <c r="A6" s="3" t="s">
        <v>194</v>
      </c>
    </row>
    <row r="7" spans="1:6">
      <c r="A7" s="4" t="s">
        <v>390</v>
      </c>
      <c r="B7" s="7" t="n">
        <v>25000000</v>
      </c>
    </row>
    <row r="8" spans="1:6">
      <c r="A8" s="4" t="s">
        <v>199</v>
      </c>
      <c r="B8" s="5" t="n">
        <v>5000000</v>
      </c>
    </row>
    <row r="9" spans="1:6">
      <c r="A9" s="4" t="s">
        <v>432</v>
      </c>
      <c r="B9" s="5" t="n">
        <v>30000000</v>
      </c>
    </row>
    <row r="10" spans="1:6">
      <c r="A10" s="4" t="s">
        <v>78</v>
      </c>
      <c r="B10" s="5" t="n">
        <v>29700000</v>
      </c>
    </row>
    <row r="11" spans="1:6">
      <c r="A11" s="4" t="s">
        <v>80</v>
      </c>
      <c r="B11" s="5" t="n">
        <v>300000</v>
      </c>
    </row>
    <row r="12" spans="1:6">
      <c r="A12" s="4" t="s">
        <v>398</v>
      </c>
      <c r="C12" s="7" t="n">
        <v>25000000</v>
      </c>
      <c r="E12" s="7" t="n">
        <v>25000000</v>
      </c>
    </row>
    <row r="13" spans="1:6">
      <c r="A13" s="4" t="s">
        <v>433</v>
      </c>
    </row>
    <row r="14" spans="1:6">
      <c r="A14" s="3" t="s">
        <v>194</v>
      </c>
    </row>
    <row r="15" spans="1:6">
      <c r="A15" s="4" t="s">
        <v>199</v>
      </c>
      <c r="B15" s="7" t="n">
        <v>2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1"/>
    <col customWidth="1" max="6" min="6" width="21"/>
    <col customWidth="1" max="7" min="7" width="21"/>
  </cols>
  <sheetData>
    <row r="1" spans="1:7">
      <c r="A1" s="1" t="s">
        <v>434</v>
      </c>
      <c r="B1" s="2" t="s">
        <v>387</v>
      </c>
      <c r="C1" s="2" t="s">
        <v>75</v>
      </c>
      <c r="E1" s="2" t="s">
        <v>1</v>
      </c>
    </row>
    <row r="2" spans="1:7">
      <c r="B2" s="2" t="s">
        <v>435</v>
      </c>
      <c r="C2" s="2" t="s">
        <v>244</v>
      </c>
      <c r="D2" s="2" t="s">
        <v>206</v>
      </c>
      <c r="E2" s="2" t="s">
        <v>265</v>
      </c>
      <c r="F2" s="2" t="s">
        <v>206</v>
      </c>
      <c r="G2" s="2" t="s">
        <v>245</v>
      </c>
    </row>
    <row r="3" spans="1:7">
      <c r="A3" s="3" t="s">
        <v>436</v>
      </c>
    </row>
    <row r="4" spans="1:7">
      <c r="A4" s="4" t="s">
        <v>62</v>
      </c>
      <c r="C4" s="4" t="s">
        <v>63</v>
      </c>
      <c r="D4" s="4" t="s">
        <v>63</v>
      </c>
      <c r="E4" s="4" t="s">
        <v>63</v>
      </c>
      <c r="F4" s="4" t="s">
        <v>63</v>
      </c>
    </row>
    <row r="5" spans="1:7">
      <c r="A5" s="4" t="s">
        <v>437</v>
      </c>
      <c r="F5" s="7" t="n">
        <v>96608000</v>
      </c>
    </row>
    <row r="6" spans="1:7">
      <c r="A6" s="4" t="s">
        <v>124</v>
      </c>
      <c r="F6" s="5" t="n">
        <v>3392000</v>
      </c>
    </row>
    <row r="7" spans="1:7">
      <c r="A7" s="4" t="s">
        <v>116</v>
      </c>
      <c r="E7" s="7" t="n">
        <v>1683000</v>
      </c>
    </row>
    <row r="8" spans="1:7">
      <c r="A8" s="4" t="s">
        <v>438</v>
      </c>
      <c r="C8" s="7" t="n">
        <v>762000</v>
      </c>
      <c r="D8" s="7" t="n">
        <v>1150000</v>
      </c>
      <c r="E8" s="5" t="n">
        <v>3012000</v>
      </c>
      <c r="F8" s="5" t="n">
        <v>1288000</v>
      </c>
    </row>
    <row r="9" spans="1:7">
      <c r="A9" s="4" t="s">
        <v>439</v>
      </c>
      <c r="C9" s="7" t="n">
        <v>2559000</v>
      </c>
      <c r="E9" s="7" t="n">
        <v>2559000</v>
      </c>
      <c r="G9" s="7" t="n">
        <v>3144000</v>
      </c>
    </row>
    <row r="10" spans="1:7">
      <c r="A10" s="4" t="s">
        <v>252</v>
      </c>
    </row>
    <row r="11" spans="1:7">
      <c r="A11" s="3" t="s">
        <v>436</v>
      </c>
    </row>
    <row r="12" spans="1:7">
      <c r="A12" s="4" t="s">
        <v>62</v>
      </c>
      <c r="B12" s="4" t="s">
        <v>63</v>
      </c>
      <c r="C12" s="4" t="s">
        <v>63</v>
      </c>
      <c r="E12" s="4" t="s">
        <v>63</v>
      </c>
    </row>
    <row r="13" spans="1:7">
      <c r="A13" s="4" t="s">
        <v>440</v>
      </c>
      <c r="B13" s="7" t="n">
        <v>100000000</v>
      </c>
      <c r="C13" s="7" t="n">
        <v>3100000</v>
      </c>
      <c r="E13" s="7" t="n">
        <v>3100000</v>
      </c>
    </row>
    <row r="14" spans="1:7">
      <c r="A14" s="4" t="s">
        <v>437</v>
      </c>
      <c r="B14" s="5" t="n">
        <v>96600000</v>
      </c>
    </row>
    <row r="15" spans="1:7">
      <c r="A15" s="4" t="s">
        <v>124</v>
      </c>
      <c r="B15" s="5" t="n">
        <v>3400000</v>
      </c>
    </row>
    <row r="16" spans="1:7">
      <c r="A16" s="4" t="s">
        <v>441</v>
      </c>
      <c r="C16" s="7" t="n">
        <v>96900000</v>
      </c>
    </row>
    <row r="17" spans="1:7">
      <c r="A17" s="4" t="s">
        <v>253</v>
      </c>
      <c r="C17" s="5" t="n">
        <v>25882421</v>
      </c>
    </row>
    <row r="18" spans="1:7">
      <c r="A18" s="4" t="s">
        <v>442</v>
      </c>
      <c r="C18" s="5" t="n">
        <v>2744881</v>
      </c>
    </row>
    <row r="19" spans="1:7">
      <c r="A19" s="4" t="s">
        <v>443</v>
      </c>
      <c r="C19" s="7" t="n">
        <v>22200000</v>
      </c>
    </row>
    <row r="20" spans="1:7">
      <c r="A20" s="4" t="s">
        <v>444</v>
      </c>
      <c r="C20" s="5" t="n">
        <v>727000</v>
      </c>
    </row>
    <row r="21" spans="1:7">
      <c r="A21" s="4" t="s">
        <v>445</v>
      </c>
      <c r="C21" s="5" t="n">
        <v>2500000</v>
      </c>
    </row>
    <row r="22" spans="1:7">
      <c r="A22" s="4" t="s">
        <v>446</v>
      </c>
      <c r="C22" s="5" t="n">
        <v>1700000</v>
      </c>
    </row>
    <row r="23" spans="1:7">
      <c r="A23" s="4" t="s">
        <v>438</v>
      </c>
      <c r="E23" s="5" t="n">
        <v>3000000</v>
      </c>
      <c r="F23" s="7" t="n">
        <v>1300000</v>
      </c>
    </row>
    <row r="24" spans="1:7">
      <c r="A24" s="4" t="s">
        <v>260</v>
      </c>
      <c r="B24" s="7" t="n">
        <v>1000</v>
      </c>
      <c r="C24" s="5" t="n">
        <v>1000</v>
      </c>
      <c r="E24" s="5" t="n">
        <v>1000</v>
      </c>
    </row>
    <row r="25" spans="1:7">
      <c r="A25" s="4" t="s">
        <v>447</v>
      </c>
      <c r="B25" s="12" t="n">
        <v>238.7775</v>
      </c>
    </row>
    <row r="26" spans="1:7">
      <c r="A26" s="4" t="s">
        <v>448</v>
      </c>
      <c r="B26" s="8" t="n">
        <v>4.19</v>
      </c>
    </row>
    <row r="27" spans="1:7">
      <c r="A27" s="4" t="s">
        <v>449</v>
      </c>
      <c r="B27" s="4" t="s">
        <v>450</v>
      </c>
    </row>
    <row r="28" spans="1:7">
      <c r="A28" s="4" t="s">
        <v>451</v>
      </c>
      <c r="B28" s="4" t="s">
        <v>450</v>
      </c>
    </row>
    <row r="29" spans="1:7">
      <c r="A29" s="4" t="s">
        <v>452</v>
      </c>
      <c r="B29" s="4" t="s">
        <v>453</v>
      </c>
    </row>
    <row r="30" spans="1:7">
      <c r="A30" s="4" t="s">
        <v>454</v>
      </c>
      <c r="B30" s="4" t="s">
        <v>455</v>
      </c>
    </row>
    <row r="31" spans="1:7">
      <c r="A31" s="4" t="s">
        <v>456</v>
      </c>
      <c r="B31" s="4" t="s">
        <v>453</v>
      </c>
    </row>
    <row r="32" spans="1:7">
      <c r="A32" s="4" t="s">
        <v>457</v>
      </c>
      <c r="B32" s="5" t="n">
        <v>2</v>
      </c>
    </row>
    <row r="33" spans="1:7">
      <c r="A33" s="4" t="s">
        <v>458</v>
      </c>
      <c r="B33" s="4" t="s">
        <v>453</v>
      </c>
    </row>
    <row r="34" spans="1:7">
      <c r="A34" s="4" t="s">
        <v>439</v>
      </c>
      <c r="C34" s="7" t="n">
        <v>78000</v>
      </c>
      <c r="E34" s="7" t="n">
        <v>78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59</v>
      </c>
      <c r="B1" s="2" t="s">
        <v>387</v>
      </c>
      <c r="C1" s="2" t="s">
        <v>75</v>
      </c>
      <c r="E1" s="2" t="s">
        <v>1</v>
      </c>
    </row>
    <row r="2" spans="1:6">
      <c r="B2" s="2" t="s">
        <v>460</v>
      </c>
      <c r="C2" s="2" t="s">
        <v>2</v>
      </c>
      <c r="D2" s="2" t="s">
        <v>76</v>
      </c>
      <c r="E2" s="2" t="s">
        <v>2</v>
      </c>
      <c r="F2" s="2" t="s">
        <v>76</v>
      </c>
    </row>
    <row r="3" spans="1:6">
      <c r="A3" s="3" t="s">
        <v>461</v>
      </c>
    </row>
    <row r="4" spans="1:6">
      <c r="A4" s="4" t="s">
        <v>462</v>
      </c>
      <c r="C4" s="7" t="n">
        <v>-6503</v>
      </c>
      <c r="D4" s="7" t="n">
        <v>-6184</v>
      </c>
      <c r="E4" s="7" t="n">
        <v>-20555</v>
      </c>
      <c r="F4" s="7" t="n">
        <v>-19508</v>
      </c>
    </row>
    <row r="5" spans="1:6">
      <c r="A5" s="4" t="s">
        <v>102</v>
      </c>
      <c r="C5" s="5" t="n">
        <v>3385</v>
      </c>
      <c r="D5" s="7" t="n">
        <v>5018</v>
      </c>
      <c r="E5" s="5" t="n">
        <v>10461</v>
      </c>
      <c r="F5" s="7" t="n">
        <v>14946</v>
      </c>
    </row>
    <row r="6" spans="1:6">
      <c r="A6" s="4" t="s">
        <v>463</v>
      </c>
    </row>
    <row r="7" spans="1:6">
      <c r="A7" s="3" t="s">
        <v>133</v>
      </c>
    </row>
    <row r="8" spans="1:6">
      <c r="A8" s="4" t="s">
        <v>464</v>
      </c>
      <c r="B8" s="4" t="s">
        <v>465</v>
      </c>
    </row>
    <row r="9" spans="1:6">
      <c r="A9" s="4" t="s">
        <v>466</v>
      </c>
    </row>
    <row r="10" spans="1:6">
      <c r="A10" s="3" t="s">
        <v>133</v>
      </c>
    </row>
    <row r="11" spans="1:6">
      <c r="A11" s="4" t="s">
        <v>413</v>
      </c>
      <c r="B11" s="4" t="s">
        <v>450</v>
      </c>
    </row>
    <row r="12" spans="1:6">
      <c r="A12" s="4" t="s">
        <v>467</v>
      </c>
      <c r="B12" s="7" t="n">
        <v>235000</v>
      </c>
    </row>
    <row r="13" spans="1:6">
      <c r="A13" s="4" t="s">
        <v>468</v>
      </c>
      <c r="B13" s="7" t="n">
        <v>260000</v>
      </c>
    </row>
    <row r="14" spans="1:6">
      <c r="A14" s="4" t="s">
        <v>464</v>
      </c>
      <c r="B14" s="4" t="s">
        <v>469</v>
      </c>
    </row>
    <row r="15" spans="1:6">
      <c r="A15" s="4" t="s">
        <v>470</v>
      </c>
      <c r="B15" s="7" t="n">
        <v>200000</v>
      </c>
    </row>
    <row r="16" spans="1:6">
      <c r="A16" s="4" t="s">
        <v>471</v>
      </c>
      <c r="B16" s="7" t="n">
        <v>5900</v>
      </c>
    </row>
    <row r="17" spans="1:6">
      <c r="A17" s="3" t="s">
        <v>461</v>
      </c>
    </row>
    <row r="18" spans="1:6">
      <c r="A18" s="4" t="s">
        <v>472</v>
      </c>
      <c r="E18" s="5" t="n">
        <v>184328</v>
      </c>
    </row>
    <row r="19" spans="1:6">
      <c r="A19" s="4" t="s">
        <v>462</v>
      </c>
      <c r="E19" s="5" t="n">
        <v>-20555</v>
      </c>
    </row>
    <row r="20" spans="1:6">
      <c r="A20" s="4" t="s">
        <v>102</v>
      </c>
      <c r="E20" s="5" t="n">
        <v>10010</v>
      </c>
    </row>
    <row r="21" spans="1:6">
      <c r="A21" s="4" t="s">
        <v>473</v>
      </c>
      <c r="C21" s="7" t="n">
        <v>173783</v>
      </c>
      <c r="E21" s="7" t="n">
        <v>173783</v>
      </c>
    </row>
    <row r="22" spans="1:6">
      <c r="A22" s="4" t="s">
        <v>474</v>
      </c>
      <c r="E22" s="4" t="s">
        <v>475</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6</v>
      </c>
      <c r="B1" s="2" t="s">
        <v>477</v>
      </c>
      <c r="C1" s="2" t="s">
        <v>421</v>
      </c>
      <c r="D1" s="2" t="s">
        <v>478</v>
      </c>
      <c r="E1" s="2" t="s">
        <v>25</v>
      </c>
      <c r="F1" s="2" t="s">
        <v>479</v>
      </c>
      <c r="G1" s="2" t="s">
        <v>480</v>
      </c>
      <c r="H1" s="2" t="s">
        <v>2</v>
      </c>
      <c r="I1" s="2" t="s">
        <v>76</v>
      </c>
      <c r="J1" s="2" t="s">
        <v>2</v>
      </c>
      <c r="K1" s="2" t="s">
        <v>76</v>
      </c>
    </row>
    <row r="2" spans="1:11">
      <c r="A2" s="3" t="s">
        <v>481</v>
      </c>
    </row>
    <row r="3" spans="1:11">
      <c r="A3" s="4" t="s">
        <v>482</v>
      </c>
      <c r="H3" s="7" t="n">
        <v>2600000</v>
      </c>
      <c r="I3" s="7" t="n">
        <v>4400000</v>
      </c>
      <c r="J3" s="7" t="n">
        <v>8300000</v>
      </c>
      <c r="K3" s="7" t="n">
        <v>16000000</v>
      </c>
    </row>
    <row r="4" spans="1:11">
      <c r="A4" s="4" t="s">
        <v>302</v>
      </c>
    </row>
    <row r="5" spans="1:11">
      <c r="A5" s="3" t="s">
        <v>481</v>
      </c>
    </row>
    <row r="6" spans="1:11">
      <c r="A6" s="4" t="s">
        <v>483</v>
      </c>
      <c r="J6" s="5" t="n">
        <v>1533</v>
      </c>
    </row>
    <row r="7" spans="1:11">
      <c r="A7" s="4" t="s">
        <v>484</v>
      </c>
    </row>
    <row r="8" spans="1:11">
      <c r="A8" s="3" t="s">
        <v>481</v>
      </c>
    </row>
    <row r="9" spans="1:11">
      <c r="A9" s="4" t="s">
        <v>482</v>
      </c>
      <c r="H9" s="5" t="n">
        <v>3000</v>
      </c>
      <c r="I9" s="5" t="n">
        <v>-3000</v>
      </c>
      <c r="J9" s="7" t="n">
        <v>36000</v>
      </c>
      <c r="K9" s="5" t="n">
        <v>-69000</v>
      </c>
    </row>
    <row r="10" spans="1:11">
      <c r="A10" s="4" t="s">
        <v>485</v>
      </c>
      <c r="G10" s="5" t="n">
        <v>0</v>
      </c>
    </row>
    <row r="11" spans="1:11">
      <c r="A11" s="4" t="s">
        <v>342</v>
      </c>
    </row>
    <row r="12" spans="1:11">
      <c r="A12" s="3" t="s">
        <v>481</v>
      </c>
    </row>
    <row r="13" spans="1:11">
      <c r="A13" s="4" t="s">
        <v>482</v>
      </c>
      <c r="H13" s="7" t="n">
        <v>61000</v>
      </c>
      <c r="I13" s="7" t="n">
        <v>10800</v>
      </c>
      <c r="J13" s="7" t="n">
        <v>146000</v>
      </c>
      <c r="K13" s="7" t="n">
        <v>323000</v>
      </c>
    </row>
    <row r="14" spans="1:11">
      <c r="A14" s="4" t="s">
        <v>483</v>
      </c>
      <c r="C14" s="5" t="n">
        <v>80000</v>
      </c>
    </row>
    <row r="15" spans="1:11">
      <c r="A15" s="4" t="s">
        <v>343</v>
      </c>
    </row>
    <row r="16" spans="1:11">
      <c r="A16" s="3" t="s">
        <v>481</v>
      </c>
    </row>
    <row r="17" spans="1:11">
      <c r="A17" s="4" t="s">
        <v>344</v>
      </c>
      <c r="J17" s="4" t="s">
        <v>345</v>
      </c>
    </row>
    <row r="18" spans="1:11">
      <c r="A18" s="4" t="s">
        <v>483</v>
      </c>
      <c r="E18" s="5" t="n">
        <v>40000</v>
      </c>
      <c r="F18" s="5" t="n">
        <v>80000</v>
      </c>
    </row>
    <row r="19" spans="1:11">
      <c r="A19" s="4" t="s">
        <v>346</v>
      </c>
    </row>
    <row r="20" spans="1:11">
      <c r="A20" s="3" t="s">
        <v>481</v>
      </c>
    </row>
    <row r="21" spans="1:11">
      <c r="A21" s="4" t="s">
        <v>485</v>
      </c>
      <c r="D21" s="5" t="n">
        <v>53248</v>
      </c>
    </row>
    <row r="22" spans="1:11">
      <c r="A22" s="4" t="s">
        <v>486</v>
      </c>
      <c r="B22" s="4" t="s">
        <v>487</v>
      </c>
    </row>
    <row r="23" spans="1:11">
      <c r="A23" s="4" t="s">
        <v>344</v>
      </c>
      <c r="B23" s="4" t="s">
        <v>3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0"/>
    <col customWidth="1" max="5" min="5" width="21"/>
    <col customWidth="1" max="6" min="6" width="27"/>
    <col customWidth="1" max="7" min="7" width="27"/>
    <col customWidth="1" max="8" min="8" width="21"/>
    <col customWidth="1" max="9" min="9" width="24"/>
  </cols>
  <sheetData>
    <row r="1" spans="1:9">
      <c r="A1" s="1" t="s">
        <v>488</v>
      </c>
      <c r="B1" s="2" t="s">
        <v>489</v>
      </c>
      <c r="C1" s="2" t="s">
        <v>245</v>
      </c>
      <c r="D1" s="2" t="s">
        <v>282</v>
      </c>
      <c r="E1" s="2" t="s">
        <v>265</v>
      </c>
      <c r="F1" s="2" t="s">
        <v>490</v>
      </c>
      <c r="G1" s="2" t="s">
        <v>244</v>
      </c>
      <c r="H1" s="2" t="s">
        <v>206</v>
      </c>
      <c r="I1" s="2" t="s">
        <v>491</v>
      </c>
    </row>
    <row r="2" spans="1:9">
      <c r="A2" s="3" t="s">
        <v>492</v>
      </c>
    </row>
    <row r="3" spans="1:9">
      <c r="A3" s="4" t="s">
        <v>86</v>
      </c>
      <c r="F3" s="7" t="n">
        <v>4130000</v>
      </c>
      <c r="G3" s="7" t="n">
        <v>386000</v>
      </c>
      <c r="H3" s="7" t="n">
        <v>4130000</v>
      </c>
    </row>
    <row r="4" spans="1:9">
      <c r="A4" s="4" t="s">
        <v>482</v>
      </c>
      <c r="E4" s="7" t="n">
        <v>2600000</v>
      </c>
      <c r="F4" s="5" t="n">
        <v>4400000</v>
      </c>
      <c r="G4" s="5" t="n">
        <v>8300000</v>
      </c>
      <c r="H4" s="5" t="n">
        <v>16000000</v>
      </c>
    </row>
    <row r="5" spans="1:9">
      <c r="A5" s="4" t="s">
        <v>493</v>
      </c>
      <c r="C5" s="7" t="n">
        <v>5914000</v>
      </c>
      <c r="E5" s="5" t="n">
        <v>5325000</v>
      </c>
      <c r="G5" s="5" t="n">
        <v>5325000</v>
      </c>
    </row>
    <row r="6" spans="1:9">
      <c r="A6" s="3" t="s">
        <v>494</v>
      </c>
    </row>
    <row r="7" spans="1:9">
      <c r="A7" s="4" t="s">
        <v>495</v>
      </c>
      <c r="G7" s="5" t="n">
        <v>1751000</v>
      </c>
    </row>
    <row r="8" spans="1:9">
      <c r="A8" s="4" t="s">
        <v>496</v>
      </c>
      <c r="G8" s="5" t="n">
        <v>-1738000</v>
      </c>
    </row>
    <row r="9" spans="1:9">
      <c r="A9" s="4" t="s">
        <v>497</v>
      </c>
      <c r="C9" s="7" t="n">
        <v>1751000</v>
      </c>
      <c r="E9" s="7" t="n">
        <v>13000</v>
      </c>
      <c r="G9" s="5" t="n">
        <v>13000</v>
      </c>
    </row>
    <row r="10" spans="1:9">
      <c r="A10" s="4" t="s">
        <v>355</v>
      </c>
    </row>
    <row r="11" spans="1:9">
      <c r="A11" s="3" t="s">
        <v>492</v>
      </c>
    </row>
    <row r="12" spans="1:9">
      <c r="A12" s="4" t="s">
        <v>498</v>
      </c>
      <c r="B12" s="4" t="s">
        <v>499</v>
      </c>
    </row>
    <row r="13" spans="1:9">
      <c r="A13" s="4" t="s">
        <v>500</v>
      </c>
      <c r="B13" s="5" t="n">
        <v>65</v>
      </c>
    </row>
    <row r="14" spans="1:9">
      <c r="A14" s="4" t="s">
        <v>501</v>
      </c>
      <c r="B14" s="5" t="n">
        <v>60</v>
      </c>
    </row>
    <row r="15" spans="1:9">
      <c r="A15" s="4" t="s">
        <v>86</v>
      </c>
      <c r="F15" s="5" t="n">
        <v>4100000</v>
      </c>
      <c r="H15" s="5" t="n">
        <v>4100000</v>
      </c>
    </row>
    <row r="16" spans="1:9">
      <c r="A16" s="4" t="s">
        <v>502</v>
      </c>
      <c r="F16" s="5" t="n">
        <v>2500000</v>
      </c>
      <c r="H16" s="5" t="n">
        <v>2500000</v>
      </c>
    </row>
    <row r="17" spans="1:9">
      <c r="A17" s="4" t="s">
        <v>503</v>
      </c>
      <c r="F17" s="7" t="n">
        <v>593000</v>
      </c>
      <c r="H17" s="7" t="n">
        <v>593000</v>
      </c>
    </row>
    <row r="18" spans="1:9">
      <c r="A18" s="4" t="s">
        <v>504</v>
      </c>
      <c r="D18" s="5" t="n">
        <v>731000</v>
      </c>
    </row>
    <row r="19" spans="1:9">
      <c r="A19" s="4" t="s">
        <v>344</v>
      </c>
      <c r="D19" s="4" t="s">
        <v>356</v>
      </c>
    </row>
    <row r="20" spans="1:9">
      <c r="A20" s="4" t="s">
        <v>505</v>
      </c>
    </row>
    <row r="21" spans="1:9">
      <c r="A21" s="3" t="s">
        <v>492</v>
      </c>
    </row>
    <row r="22" spans="1:9">
      <c r="A22" s="4" t="s">
        <v>506</v>
      </c>
      <c r="I22" s="5" t="n">
        <v>10281</v>
      </c>
    </row>
    <row r="23" spans="1:9">
      <c r="A23" s="4" t="s">
        <v>493</v>
      </c>
      <c r="I23" s="7" t="n">
        <v>617000</v>
      </c>
    </row>
    <row r="24" spans="1:9">
      <c r="A24" s="4" t="s">
        <v>507</v>
      </c>
    </row>
    <row r="25" spans="1:9">
      <c r="A25" s="3" t="s">
        <v>492</v>
      </c>
    </row>
    <row r="26" spans="1:9">
      <c r="A26" s="4" t="s">
        <v>506</v>
      </c>
      <c r="I26" s="5" t="n">
        <v>10281</v>
      </c>
    </row>
    <row r="27" spans="1:9">
      <c r="A27" s="4" t="s">
        <v>508</v>
      </c>
      <c r="D27" s="4" t="s">
        <v>509</v>
      </c>
    </row>
    <row r="28" spans="1:9">
      <c r="A28" s="4" t="s">
        <v>510</v>
      </c>
      <c r="B28" s="7" t="n">
        <v>970000</v>
      </c>
      <c r="G28" s="7" t="n">
        <v>386000</v>
      </c>
    </row>
    <row r="29" spans="1:9">
      <c r="A29" s="4" t="s">
        <v>511</v>
      </c>
      <c r="B29" s="7" t="n">
        <v>193000</v>
      </c>
    </row>
    <row r="30" spans="1:9">
      <c r="A30" s="4" t="s">
        <v>302</v>
      </c>
    </row>
    <row r="31" spans="1:9">
      <c r="A31" s="3" t="s">
        <v>492</v>
      </c>
    </row>
    <row r="32" spans="1:9">
      <c r="A32" s="4" t="s">
        <v>512</v>
      </c>
      <c r="G32" s="5" t="n">
        <v>2165</v>
      </c>
    </row>
    <row r="33" spans="1:9">
      <c r="A33" s="4" t="s">
        <v>504</v>
      </c>
      <c r="G33" s="5" t="n">
        <v>1533</v>
      </c>
    </row>
    <row r="34" spans="1:9">
      <c r="A34" s="4" t="s">
        <v>513</v>
      </c>
    </row>
    <row r="35" spans="1:9">
      <c r="A35" s="3" t="s">
        <v>492</v>
      </c>
    </row>
    <row r="36" spans="1:9">
      <c r="A36" s="4" t="s">
        <v>512</v>
      </c>
      <c r="F36" s="5" t="n">
        <v>762000</v>
      </c>
    </row>
    <row r="37" spans="1:9">
      <c r="A37" s="4" t="s">
        <v>482</v>
      </c>
      <c r="F37" s="7" t="n">
        <v>-83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9"/>
    <col customWidth="1" max="2" min="2" width="21"/>
    <col customWidth="1" max="3" min="3" width="17"/>
    <col customWidth="1" max="4" min="4" width="21"/>
    <col customWidth="1" max="5" min="5" width="28"/>
    <col customWidth="1" max="6" min="6" width="24"/>
    <col customWidth="1" max="7" min="7" width="24"/>
    <col customWidth="1" max="8" min="8" width="21"/>
    <col customWidth="1" max="9" min="9" width="24"/>
    <col customWidth="1" max="10" min="10" width="21"/>
    <col customWidth="1" max="11" min="11" width="21"/>
    <col customWidth="1" max="12" min="12" width="21"/>
  </cols>
  <sheetData>
    <row r="1" spans="1:12">
      <c r="A1" s="1" t="s">
        <v>514</v>
      </c>
      <c r="B1" s="2" t="s">
        <v>387</v>
      </c>
      <c r="D1" s="2" t="s">
        <v>75</v>
      </c>
      <c r="E1" s="2" t="s">
        <v>1</v>
      </c>
    </row>
    <row r="2" spans="1:12">
      <c r="B2" s="2" t="s">
        <v>515</v>
      </c>
      <c r="C2" s="2" t="s">
        <v>516</v>
      </c>
      <c r="D2" s="2" t="s">
        <v>517</v>
      </c>
      <c r="E2" s="2" t="s">
        <v>518</v>
      </c>
      <c r="F2" s="2" t="s">
        <v>519</v>
      </c>
      <c r="G2" s="2" t="s">
        <v>520</v>
      </c>
      <c r="H2" s="2" t="s">
        <v>245</v>
      </c>
      <c r="I2" s="2" t="s">
        <v>491</v>
      </c>
      <c r="J2" s="2" t="s">
        <v>246</v>
      </c>
      <c r="K2" s="2" t="s">
        <v>521</v>
      </c>
      <c r="L2" s="2" t="s">
        <v>522</v>
      </c>
    </row>
    <row r="3" spans="1:12">
      <c r="A3" s="3" t="s">
        <v>523</v>
      </c>
    </row>
    <row r="4" spans="1:12">
      <c r="A4" s="4" t="s">
        <v>493</v>
      </c>
      <c r="G4" s="7" t="n">
        <v>5325000</v>
      </c>
      <c r="H4" s="7" t="n">
        <v>5914000</v>
      </c>
    </row>
    <row r="5" spans="1:12">
      <c r="A5" s="3" t="s">
        <v>524</v>
      </c>
    </row>
    <row r="6" spans="1:12">
      <c r="A6" s="4" t="s">
        <v>525</v>
      </c>
      <c r="G6" s="5" t="n">
        <v>1996000</v>
      </c>
    </row>
    <row r="7" spans="1:12">
      <c r="A7" s="5" t="n">
        <v>2018</v>
      </c>
      <c r="G7" s="5" t="n">
        <v>7763000</v>
      </c>
    </row>
    <row r="8" spans="1:12">
      <c r="A8" s="5" t="n">
        <v>2019</v>
      </c>
      <c r="G8" s="5" t="n">
        <v>7262000</v>
      </c>
    </row>
    <row r="9" spans="1:12">
      <c r="A9" s="5" t="n">
        <v>2020</v>
      </c>
      <c r="G9" s="5" t="n">
        <v>7311000</v>
      </c>
    </row>
    <row r="10" spans="1:12">
      <c r="A10" s="5" t="n">
        <v>2021</v>
      </c>
      <c r="G10" s="5" t="n">
        <v>7135000</v>
      </c>
    </row>
    <row r="11" spans="1:12">
      <c r="A11" s="4" t="s">
        <v>526</v>
      </c>
      <c r="G11" s="5" t="n">
        <v>30911000</v>
      </c>
    </row>
    <row r="12" spans="1:12">
      <c r="A12" s="4" t="s">
        <v>527</v>
      </c>
      <c r="G12" s="5" t="n">
        <v>62378000</v>
      </c>
    </row>
    <row r="13" spans="1:12">
      <c r="A13" s="4" t="s">
        <v>528</v>
      </c>
      <c r="G13" s="5" t="n">
        <v>0</v>
      </c>
    </row>
    <row r="14" spans="1:12">
      <c r="A14" s="3" t="s">
        <v>529</v>
      </c>
    </row>
    <row r="15" spans="1:12">
      <c r="A15" s="4" t="s">
        <v>530</v>
      </c>
      <c r="G15" s="5" t="n">
        <v>160000000</v>
      </c>
    </row>
    <row r="16" spans="1:12">
      <c r="A16" s="4" t="s">
        <v>531</v>
      </c>
      <c r="E16" s="13" t="n">
        <v>300000</v>
      </c>
    </row>
    <row r="17" spans="1:12">
      <c r="A17" s="4" t="s">
        <v>532</v>
      </c>
    </row>
    <row r="18" spans="1:12">
      <c r="A18" s="3" t="s">
        <v>529</v>
      </c>
    </row>
    <row r="19" spans="1:12">
      <c r="A19" s="4" t="s">
        <v>533</v>
      </c>
      <c r="B19" s="14" t="n">
        <v>46.2</v>
      </c>
    </row>
    <row r="20" spans="1:12">
      <c r="A20" s="4" t="s">
        <v>534</v>
      </c>
      <c r="G20" s="5" t="n">
        <v>1800000</v>
      </c>
    </row>
    <row r="21" spans="1:12">
      <c r="A21" s="15" t="n">
        <v>2017</v>
      </c>
      <c r="G21" s="5" t="n">
        <v>700000</v>
      </c>
    </row>
    <row r="22" spans="1:12">
      <c r="A22" s="15" t="n">
        <v>2018</v>
      </c>
      <c r="G22" s="7" t="n">
        <v>1100000</v>
      </c>
    </row>
    <row r="23" spans="1:12">
      <c r="A23" s="4" t="s">
        <v>200</v>
      </c>
      <c r="B23" s="4" t="s">
        <v>332</v>
      </c>
    </row>
    <row r="24" spans="1:12">
      <c r="A24" s="4" t="s">
        <v>535</v>
      </c>
      <c r="F24" s="14" t="n">
        <v>13.6</v>
      </c>
    </row>
    <row r="25" spans="1:12">
      <c r="A25" s="4" t="s">
        <v>536</v>
      </c>
    </row>
    <row r="26" spans="1:12">
      <c r="A26" s="3" t="s">
        <v>523</v>
      </c>
    </row>
    <row r="27" spans="1:12">
      <c r="A27" s="4" t="s">
        <v>506</v>
      </c>
      <c r="E27" s="5" t="n">
        <v>110000</v>
      </c>
      <c r="F27" s="5" t="n">
        <v>110000</v>
      </c>
      <c r="G27" s="5" t="n">
        <v>110000</v>
      </c>
    </row>
    <row r="28" spans="1:12">
      <c r="A28" s="4" t="s">
        <v>537</v>
      </c>
      <c r="E28" s="5" t="n">
        <v>2</v>
      </c>
    </row>
    <row r="29" spans="1:12">
      <c r="A29" s="4" t="s">
        <v>538</v>
      </c>
      <c r="E29" s="4" t="s">
        <v>332</v>
      </c>
    </row>
    <row r="30" spans="1:12">
      <c r="A30" s="4" t="s">
        <v>493</v>
      </c>
      <c r="J30" s="7" t="n">
        <v>186000</v>
      </c>
      <c r="K30" s="7" t="n">
        <v>1100000</v>
      </c>
      <c r="L30" s="7" t="n">
        <v>746000</v>
      </c>
    </row>
    <row r="31" spans="1:12">
      <c r="A31" s="4" t="s">
        <v>505</v>
      </c>
    </row>
    <row r="32" spans="1:12">
      <c r="A32" s="3" t="s">
        <v>523</v>
      </c>
    </row>
    <row r="33" spans="1:12">
      <c r="A33" s="4" t="s">
        <v>506</v>
      </c>
      <c r="I33" s="5" t="n">
        <v>10281</v>
      </c>
    </row>
    <row r="34" spans="1:12">
      <c r="A34" s="4" t="s">
        <v>493</v>
      </c>
      <c r="I34" s="7" t="n">
        <v>617000</v>
      </c>
    </row>
    <row r="35" spans="1:12">
      <c r="A35" s="4" t="s">
        <v>539</v>
      </c>
    </row>
    <row r="36" spans="1:12">
      <c r="A36" s="3" t="s">
        <v>523</v>
      </c>
    </row>
    <row r="37" spans="1:12">
      <c r="A37" s="4" t="s">
        <v>538</v>
      </c>
      <c r="E37" s="4" t="s">
        <v>332</v>
      </c>
    </row>
    <row r="38" spans="1:12">
      <c r="A38" s="4" t="s">
        <v>540</v>
      </c>
    </row>
    <row r="39" spans="1:12">
      <c r="A39" s="3" t="s">
        <v>523</v>
      </c>
    </row>
    <row r="40" spans="1:12">
      <c r="A40" s="4" t="s">
        <v>506</v>
      </c>
      <c r="C40" s="5" t="n">
        <v>7507</v>
      </c>
    </row>
    <row r="41" spans="1:12">
      <c r="A41" s="4" t="s">
        <v>538</v>
      </c>
      <c r="C41" s="4" t="s">
        <v>332</v>
      </c>
    </row>
    <row r="42" spans="1:12">
      <c r="A42" s="4" t="s">
        <v>541</v>
      </c>
      <c r="C42" s="4" t="s">
        <v>542</v>
      </c>
    </row>
    <row r="43" spans="1:12">
      <c r="A43" s="4" t="s">
        <v>543</v>
      </c>
      <c r="D43" s="7" t="n">
        <v>169000</v>
      </c>
    </row>
  </sheetData>
  <mergeCells count="3">
    <mergeCell ref="A1:A2"/>
    <mergeCell ref="B1:C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9</v>
      </c>
      <c r="C4" s="7" t="n">
        <v>76</v>
      </c>
      <c r="D4" s="7" t="n">
        <v>49889</v>
      </c>
      <c r="E4" s="7" t="n">
        <v>10229</v>
      </c>
    </row>
    <row r="5" spans="1:5">
      <c r="A5" s="4" t="s">
        <v>79</v>
      </c>
      <c r="B5" s="5" t="n">
        <v>6503</v>
      </c>
      <c r="C5" s="5" t="n">
        <v>6184</v>
      </c>
      <c r="D5" s="5" t="n">
        <v>20555</v>
      </c>
      <c r="E5" s="5" t="n">
        <v>19508</v>
      </c>
    </row>
    <row r="6" spans="1:5">
      <c r="A6" s="4" t="s">
        <v>80</v>
      </c>
      <c r="B6" s="5" t="n">
        <v>650</v>
      </c>
      <c r="C6" s="5" t="n">
        <v>1354</v>
      </c>
      <c r="D6" s="5" t="n">
        <v>3030</v>
      </c>
      <c r="E6" s="5" t="n">
        <v>3748</v>
      </c>
    </row>
    <row r="7" spans="1:5">
      <c r="A7" s="4" t="s">
        <v>81</v>
      </c>
      <c r="B7" s="5" t="n">
        <v>1248</v>
      </c>
      <c r="C7" s="5" t="n">
        <v>46</v>
      </c>
      <c r="D7" s="5" t="n">
        <v>2525</v>
      </c>
      <c r="E7" s="5" t="n">
        <v>1297</v>
      </c>
    </row>
    <row r="8" spans="1:5">
      <c r="A8" s="4" t="s">
        <v>82</v>
      </c>
      <c r="B8" s="5" t="n">
        <v>8480</v>
      </c>
      <c r="C8" s="5" t="n">
        <v>7660</v>
      </c>
      <c r="D8" s="5" t="n">
        <v>75999</v>
      </c>
      <c r="E8" s="5" t="n">
        <v>34782</v>
      </c>
    </row>
    <row r="9" spans="1:5">
      <c r="A9" s="3" t="s">
        <v>83</v>
      </c>
    </row>
    <row r="10" spans="1:5">
      <c r="A10" s="4" t="s">
        <v>84</v>
      </c>
      <c r="B10" s="5" t="n">
        <v>31689</v>
      </c>
      <c r="C10" s="5" t="n">
        <v>32909</v>
      </c>
      <c r="D10" s="5" t="n">
        <v>99896</v>
      </c>
      <c r="E10" s="5" t="n">
        <v>107655</v>
      </c>
    </row>
    <row r="11" spans="1:5">
      <c r="A11" s="4" t="s">
        <v>85</v>
      </c>
      <c r="B11" s="5" t="n">
        <v>7908</v>
      </c>
      <c r="C11" s="5" t="n">
        <v>9459</v>
      </c>
      <c r="D11" s="5" t="n">
        <v>24863</v>
      </c>
      <c r="E11" s="5" t="n">
        <v>29992</v>
      </c>
    </row>
    <row r="12" spans="1:5">
      <c r="A12" s="4" t="s">
        <v>86</v>
      </c>
      <c r="C12" s="5" t="n">
        <v>4130</v>
      </c>
      <c r="D12" s="5" t="n">
        <v>386</v>
      </c>
      <c r="E12" s="5" t="n">
        <v>4130</v>
      </c>
    </row>
    <row r="13" spans="1:5">
      <c r="A13" s="4" t="s">
        <v>87</v>
      </c>
      <c r="B13" s="5" t="n">
        <v>39597</v>
      </c>
      <c r="C13" s="5" t="n">
        <v>46498</v>
      </c>
      <c r="D13" s="5" t="n">
        <v>125145</v>
      </c>
      <c r="E13" s="5" t="n">
        <v>141777</v>
      </c>
    </row>
    <row r="14" spans="1:5">
      <c r="A14" s="4" t="s">
        <v>88</v>
      </c>
      <c r="B14" s="5" t="n">
        <v>-31117</v>
      </c>
      <c r="C14" s="5" t="n">
        <v>-38838</v>
      </c>
      <c r="D14" s="5" t="n">
        <v>-49146</v>
      </c>
      <c r="E14" s="5" t="n">
        <v>-106995</v>
      </c>
    </row>
    <row r="15" spans="1:5">
      <c r="A15" s="4" t="s">
        <v>89</v>
      </c>
      <c r="B15" s="5" t="n">
        <v>293</v>
      </c>
      <c r="C15" s="5" t="n">
        <v>146</v>
      </c>
      <c r="D15" s="5" t="n">
        <v>551</v>
      </c>
      <c r="E15" s="5" t="n">
        <v>360</v>
      </c>
    </row>
    <row r="16" spans="1:5">
      <c r="A16" s="4" t="s">
        <v>90</v>
      </c>
      <c r="B16" s="5" t="n">
        <v>-3385</v>
      </c>
      <c r="C16" s="5" t="n">
        <v>-5018</v>
      </c>
      <c r="D16" s="5" t="n">
        <v>-10461</v>
      </c>
      <c r="E16" s="5" t="n">
        <v>-14946</v>
      </c>
    </row>
    <row r="17" spans="1:5">
      <c r="A17" s="4" t="s">
        <v>91</v>
      </c>
      <c r="B17" s="5" t="n">
        <v>-762</v>
      </c>
      <c r="C17" s="5" t="n">
        <v>-1150</v>
      </c>
      <c r="D17" s="5" t="n">
        <v>-3012</v>
      </c>
      <c r="E17" s="5" t="n">
        <v>-1288</v>
      </c>
    </row>
    <row r="18" spans="1:5">
      <c r="A18" s="4" t="s">
        <v>92</v>
      </c>
      <c r="B18" s="5" t="n">
        <v>-22191</v>
      </c>
      <c r="D18" s="5" t="n">
        <v>-22191</v>
      </c>
    </row>
    <row r="19" spans="1:5">
      <c r="A19" s="4" t="s">
        <v>93</v>
      </c>
      <c r="B19" s="5" t="n">
        <v>480</v>
      </c>
      <c r="C19" s="5" t="n">
        <v>129</v>
      </c>
      <c r="D19" s="5" t="n">
        <v>1365</v>
      </c>
      <c r="E19" s="5" t="n">
        <v>288</v>
      </c>
    </row>
    <row r="20" spans="1:5">
      <c r="A20" s="4" t="s">
        <v>94</v>
      </c>
      <c r="B20" s="7" t="n">
        <v>-56682</v>
      </c>
      <c r="C20" s="7" t="n">
        <v>-44731</v>
      </c>
      <c r="D20" s="7" t="n">
        <v>-82894</v>
      </c>
      <c r="E20" s="7" t="n">
        <v>-122581</v>
      </c>
    </row>
    <row r="21" spans="1:5">
      <c r="A21" s="4" t="s">
        <v>95</v>
      </c>
      <c r="B21" s="8" t="n">
        <v>-0.61</v>
      </c>
      <c r="C21" s="8" t="n">
        <v>-0.51</v>
      </c>
      <c r="D21" s="8" t="n">
        <v>-0.93</v>
      </c>
      <c r="E21" s="8" t="n">
        <v>-1.41</v>
      </c>
    </row>
    <row r="22" spans="1:5">
      <c r="A22" s="4" t="s">
        <v>96</v>
      </c>
      <c r="B22" s="5" t="n">
        <v>93001</v>
      </c>
      <c r="C22" s="5" t="n">
        <v>87102</v>
      </c>
      <c r="D22" s="5" t="n">
        <v>89133</v>
      </c>
      <c r="E22" s="5" t="n">
        <v>87029</v>
      </c>
    </row>
    <row r="23" spans="1:5">
      <c r="A23" s="4" t="s">
        <v>97</v>
      </c>
      <c r="B23" s="7" t="n">
        <v>-56682</v>
      </c>
      <c r="C23" s="7" t="n">
        <v>-44731</v>
      </c>
      <c r="D23" s="7" t="n">
        <v>-82894</v>
      </c>
      <c r="E23" s="7" t="n">
        <v>-1225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6</v>
      </c>
    </row>
    <row r="3" spans="1:3">
      <c r="A3" s="3" t="s">
        <v>99</v>
      </c>
    </row>
    <row r="4" spans="1:3">
      <c r="A4" s="4" t="s">
        <v>94</v>
      </c>
      <c r="B4" s="7" t="n">
        <v>-82894</v>
      </c>
      <c r="C4" s="7" t="n">
        <v>-122581</v>
      </c>
    </row>
    <row r="5" spans="1:3">
      <c r="A5" s="3" t="s">
        <v>100</v>
      </c>
    </row>
    <row r="6" spans="1:3">
      <c r="A6" s="4" t="s">
        <v>101</v>
      </c>
      <c r="B6" s="5" t="n">
        <v>-20555</v>
      </c>
      <c r="C6" s="5" t="n">
        <v>-19508</v>
      </c>
    </row>
    <row r="7" spans="1:3">
      <c r="A7" s="4" t="s">
        <v>102</v>
      </c>
      <c r="B7" s="5" t="n">
        <v>10461</v>
      </c>
      <c r="C7" s="5" t="n">
        <v>14946</v>
      </c>
    </row>
    <row r="8" spans="1:3">
      <c r="A8" s="4" t="s">
        <v>92</v>
      </c>
      <c r="B8" s="5" t="n">
        <v>22191</v>
      </c>
    </row>
    <row r="9" spans="1:3">
      <c r="A9" s="4" t="s">
        <v>103</v>
      </c>
      <c r="B9" s="5" t="n">
        <v>4307</v>
      </c>
      <c r="C9" s="5" t="n">
        <v>4468</v>
      </c>
    </row>
    <row r="10" spans="1:3">
      <c r="A10" s="4" t="s">
        <v>104</v>
      </c>
      <c r="B10" s="5" t="n">
        <v>180</v>
      </c>
      <c r="C10" s="5" t="n">
        <v>975</v>
      </c>
    </row>
    <row r="11" spans="1:3">
      <c r="A11" s="4" t="s">
        <v>105</v>
      </c>
      <c r="B11" s="5" t="n">
        <v>8458</v>
      </c>
      <c r="C11" s="5" t="n">
        <v>16359</v>
      </c>
    </row>
    <row r="12" spans="1:3">
      <c r="A12" s="4" t="s">
        <v>106</v>
      </c>
      <c r="B12" s="5" t="n">
        <v>71</v>
      </c>
      <c r="C12" s="5" t="n">
        <v>168</v>
      </c>
    </row>
    <row r="13" spans="1:3">
      <c r="A13" s="3" t="s">
        <v>107</v>
      </c>
    </row>
    <row r="14" spans="1:3">
      <c r="A14" s="4" t="s">
        <v>28</v>
      </c>
      <c r="B14" s="5" t="n">
        <v>-495</v>
      </c>
      <c r="C14" s="5" t="n">
        <v>487</v>
      </c>
    </row>
    <row r="15" spans="1:3">
      <c r="A15" s="4" t="s">
        <v>29</v>
      </c>
      <c r="B15" s="5" t="n">
        <v>4178</v>
      </c>
      <c r="C15" s="5" t="n">
        <v>-575</v>
      </c>
    </row>
    <row r="16" spans="1:3">
      <c r="A16" s="4" t="s">
        <v>30</v>
      </c>
      <c r="B16" s="5" t="n">
        <v>-51</v>
      </c>
      <c r="C16" s="5" t="n">
        <v>-490</v>
      </c>
    </row>
    <row r="17" spans="1:3">
      <c r="A17" s="4" t="s">
        <v>31</v>
      </c>
      <c r="B17" s="5" t="n">
        <v>641</v>
      </c>
      <c r="C17" s="5" t="n">
        <v>-863</v>
      </c>
    </row>
    <row r="18" spans="1:3">
      <c r="A18" s="4" t="s">
        <v>34</v>
      </c>
      <c r="B18" s="5" t="n">
        <v>-93</v>
      </c>
      <c r="C18" s="5" t="n">
        <v>-195</v>
      </c>
    </row>
    <row r="19" spans="1:3">
      <c r="A19" s="4" t="s">
        <v>37</v>
      </c>
      <c r="B19" s="5" t="n">
        <v>-993</v>
      </c>
      <c r="C19" s="5" t="n">
        <v>-2645</v>
      </c>
    </row>
    <row r="20" spans="1:3">
      <c r="A20" s="4" t="s">
        <v>38</v>
      </c>
      <c r="B20" s="5" t="n">
        <v>1579</v>
      </c>
      <c r="C20" s="5" t="n">
        <v>1291</v>
      </c>
    </row>
    <row r="21" spans="1:3">
      <c r="A21" s="4" t="s">
        <v>39</v>
      </c>
      <c r="B21" s="5" t="n">
        <v>2781</v>
      </c>
      <c r="C21" s="5" t="n">
        <v>1938</v>
      </c>
    </row>
    <row r="22" spans="1:3">
      <c r="A22" s="4" t="s">
        <v>108</v>
      </c>
      <c r="B22" s="5" t="n">
        <v>87288</v>
      </c>
      <c r="C22" s="5" t="n">
        <v>-790</v>
      </c>
    </row>
    <row r="23" spans="1:3">
      <c r="A23" s="4" t="s">
        <v>109</v>
      </c>
      <c r="C23" s="5" t="n">
        <v>185</v>
      </c>
    </row>
    <row r="24" spans="1:3">
      <c r="A24" s="4" t="s">
        <v>110</v>
      </c>
      <c r="B24" s="5" t="n">
        <v>37054</v>
      </c>
      <c r="C24" s="5" t="n">
        <v>-106830</v>
      </c>
    </row>
    <row r="25" spans="1:3">
      <c r="A25" s="3" t="s">
        <v>111</v>
      </c>
    </row>
    <row r="26" spans="1:3">
      <c r="A26" s="4" t="s">
        <v>112</v>
      </c>
      <c r="B26" s="5" t="n">
        <v>-847</v>
      </c>
      <c r="C26" s="5" t="n">
        <v>-6431</v>
      </c>
    </row>
    <row r="27" spans="1:3">
      <c r="A27" s="4" t="s">
        <v>113</v>
      </c>
      <c r="B27" s="5" t="n">
        <v>-847</v>
      </c>
      <c r="C27" s="5" t="n">
        <v>-6431</v>
      </c>
    </row>
    <row r="28" spans="1:3">
      <c r="A28" s="3" t="s">
        <v>114</v>
      </c>
    </row>
    <row r="29" spans="1:3">
      <c r="A29" s="4" t="s">
        <v>115</v>
      </c>
      <c r="B29" s="5" t="n">
        <v>363</v>
      </c>
      <c r="C29" s="5" t="n">
        <v>370</v>
      </c>
    </row>
    <row r="30" spans="1:3">
      <c r="A30" s="4" t="s">
        <v>116</v>
      </c>
      <c r="B30" s="5" t="n">
        <v>-1683</v>
      </c>
    </row>
    <row r="31" spans="1:3">
      <c r="A31" s="4" t="s">
        <v>117</v>
      </c>
      <c r="C31" s="5" t="n">
        <v>96608</v>
      </c>
    </row>
    <row r="32" spans="1:3">
      <c r="A32" s="4" t="s">
        <v>118</v>
      </c>
      <c r="B32" s="5" t="n">
        <v>-1320</v>
      </c>
      <c r="C32" s="5" t="n">
        <v>96978</v>
      </c>
    </row>
    <row r="33" spans="1:3">
      <c r="A33" s="4" t="s">
        <v>119</v>
      </c>
      <c r="B33" s="5" t="n">
        <v>34887</v>
      </c>
      <c r="C33" s="5" t="n">
        <v>-16283</v>
      </c>
    </row>
    <row r="34" spans="1:3">
      <c r="A34" s="4" t="s">
        <v>120</v>
      </c>
      <c r="B34" s="5" t="n">
        <v>159964</v>
      </c>
      <c r="C34" s="5" t="n">
        <v>212283</v>
      </c>
    </row>
    <row r="35" spans="1:3">
      <c r="A35" s="4" t="s">
        <v>121</v>
      </c>
      <c r="B35" s="7" t="n">
        <v>194851</v>
      </c>
      <c r="C35" s="7" t="n">
        <v>19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2</v>
      </c>
      <c r="B1" s="2" t="s">
        <v>1</v>
      </c>
    </row>
    <row r="2" spans="1:3">
      <c r="B2" s="2" t="s">
        <v>76</v>
      </c>
      <c r="C2" s="2" t="s">
        <v>2</v>
      </c>
    </row>
    <row r="3" spans="1:3">
      <c r="A3" s="3" t="s">
        <v>123</v>
      </c>
    </row>
    <row r="4" spans="1:3">
      <c r="A4" s="4" t="s">
        <v>62</v>
      </c>
      <c r="B4" s="4" t="s">
        <v>63</v>
      </c>
      <c r="C4" s="4" t="s">
        <v>63</v>
      </c>
    </row>
    <row r="5" spans="1:3">
      <c r="A5" s="4" t="s">
        <v>124</v>
      </c>
      <c r="B5" s="7" t="n">
        <v>33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27:18Z</dcterms:created>
  <dcterms:modified xmlns:dcterms="http://purl.org/dc/terms/" xmlns:xsi="http://www.w3.org/2001/XMLSchema-instance" xsi:type="dcterms:W3CDTF">2017-11-09T15:27:18Z</dcterms:modified>
</cp:coreProperties>
</file>